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INVESTMENT IN UNCONSOLIDATED AF" sheetId="12" state="visible" r:id="rId12"/>
    <sheet xmlns:r="http://schemas.openxmlformats.org/officeDocument/2006/relationships" name="PREPAID EXPENSE AND OTHER CURRE"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CAPITAL LEASE" sheetId="17" state="visible" r:id="rId17"/>
    <sheet xmlns:r="http://schemas.openxmlformats.org/officeDocument/2006/relationships" name="LONG-TERM DEBT"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TOCKHOLDERS' EQUITY AND NET LO"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ORGANIZATION AND BUSINESS (Tabl" sheetId="26" state="visible" r:id="rId26"/>
    <sheet xmlns:r="http://schemas.openxmlformats.org/officeDocument/2006/relationships" name="BUSINESS ACQUISITIONS (Tables)" sheetId="27" state="visible" r:id="rId27"/>
    <sheet xmlns:r="http://schemas.openxmlformats.org/officeDocument/2006/relationships" name="FAIR VALUE MEASUREMENTS (Tables" sheetId="28" state="visible" r:id="rId28"/>
    <sheet xmlns:r="http://schemas.openxmlformats.org/officeDocument/2006/relationships" name="RESTRICTED CASH (Tables)" sheetId="29" state="visible" r:id="rId29"/>
    <sheet xmlns:r="http://schemas.openxmlformats.org/officeDocument/2006/relationships" name="PREPAID EXPENSE AND OTHER CUR30"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OTHER LIABILITIES (Tables)" sheetId="35" state="visible" r:id="rId35"/>
    <sheet xmlns:r="http://schemas.openxmlformats.org/officeDocument/2006/relationships" name="COMMITMENTS AND CONTINGENCIES (" sheetId="36" state="visible" r:id="rId36"/>
    <sheet xmlns:r="http://schemas.openxmlformats.org/officeDocument/2006/relationships" name="STOCKHOLDERS' EQUITY AND NET 37" sheetId="37" state="visible" r:id="rId37"/>
    <sheet xmlns:r="http://schemas.openxmlformats.org/officeDocument/2006/relationships" name="SEGMENT INFORMATION (Tables)" sheetId="38" state="visible" r:id="rId38"/>
    <sheet xmlns:r="http://schemas.openxmlformats.org/officeDocument/2006/relationships" name="ORGANIZATION AND BUSINESS  -  N" sheetId="39" state="visible" r:id="rId39"/>
    <sheet xmlns:r="http://schemas.openxmlformats.org/officeDocument/2006/relationships" name="ORGANIZATION AND BUSINESS  - Co" sheetId="40" state="visible" r:id="rId40"/>
    <sheet xmlns:r="http://schemas.openxmlformats.org/officeDocument/2006/relationships" name="SUMMARY OF SIGNIFICANT ACCOUN41" sheetId="41" state="visible" r:id="rId41"/>
    <sheet xmlns:r="http://schemas.openxmlformats.org/officeDocument/2006/relationships" name="BUSINESS ACQUISITIONS (Details)" sheetId="42" state="visible" r:id="rId42"/>
    <sheet xmlns:r="http://schemas.openxmlformats.org/officeDocument/2006/relationships" name="BUSINESS ACQUISITIONS  - Schedu" sheetId="43" state="visible" r:id="rId43"/>
    <sheet xmlns:r="http://schemas.openxmlformats.org/officeDocument/2006/relationships" name="FAIR VALUE MEASUREMENTS  - Sche" sheetId="44" state="visible" r:id="rId44"/>
    <sheet xmlns:r="http://schemas.openxmlformats.org/officeDocument/2006/relationships" name="FAIR VALUE MEASUREMENTS  - Esti" sheetId="45" state="visible" r:id="rId45"/>
    <sheet xmlns:r="http://schemas.openxmlformats.org/officeDocument/2006/relationships" name="FAIR VALUE MEASUREMENTS  - Chan" sheetId="46" state="visible" r:id="rId46"/>
    <sheet xmlns:r="http://schemas.openxmlformats.org/officeDocument/2006/relationships" name="FAIR VALUE MEASUREMENTS  - Narr" sheetId="47" state="visible" r:id="rId47"/>
    <sheet xmlns:r="http://schemas.openxmlformats.org/officeDocument/2006/relationships" name="RESTRICTED CASH (Details)" sheetId="48" state="visible" r:id="rId48"/>
    <sheet xmlns:r="http://schemas.openxmlformats.org/officeDocument/2006/relationships" name="INVESTMENT IN UNCONSOLIDATED 49" sheetId="49" state="visible" r:id="rId49"/>
    <sheet xmlns:r="http://schemas.openxmlformats.org/officeDocument/2006/relationships" name="PREPAID EXPENSE AND OTHER CUR50" sheetId="50" state="visible" r:id="rId50"/>
    <sheet xmlns:r="http://schemas.openxmlformats.org/officeDocument/2006/relationships" name="PROPERTY AND EQUIPMENT (Details"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INCOME TAXES  - Components of I" sheetId="55" state="visible" r:id="rId55"/>
    <sheet xmlns:r="http://schemas.openxmlformats.org/officeDocument/2006/relationships" name="INCOME TAXES  - Reconciliation " sheetId="56" state="visible" r:id="rId56"/>
    <sheet xmlns:r="http://schemas.openxmlformats.org/officeDocument/2006/relationships" name="INCOME TAXES  - Domestic and Fo" sheetId="57" state="visible" r:id="rId57"/>
    <sheet xmlns:r="http://schemas.openxmlformats.org/officeDocument/2006/relationships" name="INCOME TAXES  - Deferred Tax As" sheetId="58" state="visible" r:id="rId58"/>
    <sheet xmlns:r="http://schemas.openxmlformats.org/officeDocument/2006/relationships" name="INCOME TAXES  - Valuation Allow" sheetId="59" state="visible" r:id="rId59"/>
    <sheet xmlns:r="http://schemas.openxmlformats.org/officeDocument/2006/relationships" name="INCOME TAXES  - Narrative (Deta" sheetId="60" state="visible" r:id="rId60"/>
    <sheet xmlns:r="http://schemas.openxmlformats.org/officeDocument/2006/relationships" name="CAPITAL LEASE (Details)" sheetId="61" state="visible" r:id="rId61"/>
    <sheet xmlns:r="http://schemas.openxmlformats.org/officeDocument/2006/relationships" name="LONG-TERM DEBT  - Schedule of D" sheetId="62" state="visible" r:id="rId62"/>
    <sheet xmlns:r="http://schemas.openxmlformats.org/officeDocument/2006/relationships" name="LONG-TERM DEBT  - Narrative (De" sheetId="63" state="visible" r:id="rId63"/>
    <sheet xmlns:r="http://schemas.openxmlformats.org/officeDocument/2006/relationships" name="OTHER LIABILITIE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STOCKHOLDERS' EQUITY AND NET 67" sheetId="67" state="visible" r:id="rId67"/>
    <sheet xmlns:r="http://schemas.openxmlformats.org/officeDocument/2006/relationships" name="STOCKHOLDERS' EQUITY AND NET 68" sheetId="68" state="visible" r:id="rId68"/>
    <sheet xmlns:r="http://schemas.openxmlformats.org/officeDocument/2006/relationships" name="STOCKHOLDERS' EQUITY AND NET 69" sheetId="69" state="visible" r:id="rId69"/>
    <sheet xmlns:r="http://schemas.openxmlformats.org/officeDocument/2006/relationships" name="STOCKHOLDERS' EQUITY AND NET 70" sheetId="70" state="visible" r:id="rId70"/>
    <sheet xmlns:r="http://schemas.openxmlformats.org/officeDocument/2006/relationships" name="STOCKHOLDERS' EQUITY AND NET 71" sheetId="71" state="visible" r:id="rId71"/>
    <sheet xmlns:r="http://schemas.openxmlformats.org/officeDocument/2006/relationships" name="STOCKHOLDERS' EQUITY AND NET 72" sheetId="72" state="visible" r:id="rId72"/>
    <sheet xmlns:r="http://schemas.openxmlformats.org/officeDocument/2006/relationships" name="STOCKHOLDERS' EQUITY AND NET 73" sheetId="73" state="visible" r:id="rId73"/>
    <sheet xmlns:r="http://schemas.openxmlformats.org/officeDocument/2006/relationships" name="STOCKHOLDERS' EQUITY AND NET 74" sheetId="74" state="visible" r:id="rId74"/>
    <sheet xmlns:r="http://schemas.openxmlformats.org/officeDocument/2006/relationships" name="SEGMENT INFORMATION (Details)"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22">
  <si>
    <t>Document And Entity Information - USD ($) $ in Millions</t>
  </si>
  <si>
    <t>12 Months Ended</t>
  </si>
  <si>
    <t>Dec. 31, 2016</t>
  </si>
  <si>
    <t>Mar. 28, 2017</t>
  </si>
  <si>
    <t>Jun. 30, 2016</t>
  </si>
  <si>
    <t>Document And Entity Information [Abstract]</t>
  </si>
  <si>
    <t>Entity Registrant Name</t>
  </si>
  <si>
    <t>Remark Media,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Outstanding (shares)</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Restricted cash</t>
  </si>
  <si>
    <t>Trade accounts receivable, net</t>
  </si>
  <si>
    <t>Prepaid expense and other current assets</t>
  </si>
  <si>
    <t>Notes receivable, current</t>
  </si>
  <si>
    <t>Total current assets</t>
  </si>
  <si>
    <t>Notes receivable</t>
  </si>
  <si>
    <t>Property and equipment, net</t>
  </si>
  <si>
    <t>Investment in unconsolidated affiliate</t>
  </si>
  <si>
    <t>Intangibles, net</t>
  </si>
  <si>
    <t>Goodwill</t>
  </si>
  <si>
    <t>Other long-term assets</t>
  </si>
  <si>
    <t>Total assets</t>
  </si>
  <si>
    <t>Liabilities and Stockholders’ Equity</t>
  </si>
  <si>
    <t>Accounts payable</t>
  </si>
  <si>
    <t>Accrued expense and other current liabilities</t>
  </si>
  <si>
    <t>Deferred merchant booking</t>
  </si>
  <si>
    <t>Deferred revenue</t>
  </si>
  <si>
    <t>Current maturities of long-term debt</t>
  </si>
  <si>
    <t>Capital lease obligations</t>
  </si>
  <si>
    <t>Total current liabilities</t>
  </si>
  <si>
    <t>Long-term debt, less current portion and net of discount and debt issuance cost</t>
  </si>
  <si>
    <t>Warrant liability</t>
  </si>
  <si>
    <t>Other liabilities</t>
  </si>
  <si>
    <t>Total liabilities</t>
  </si>
  <si>
    <t>Commitments and contingencies (Note 14)</t>
  </si>
  <si>
    <t xml:space="preserve"> </t>
  </si>
  <si>
    <t>Preferred stock, $0.001 par value; 1,000,000 shares authorized; none issued</t>
  </si>
  <si>
    <t>Common stock, $0.001 par value; 100,000,000 shares and 50,000,000 shares authorized; 22,232,004 and 19,659,362 shares issued and outstanding; each at December 31, 2016 and 2015, respectively</t>
  </si>
  <si>
    <t>Additional paid-in-capital</t>
  </si>
  <si>
    <t>Accumulated other comprehensive loss</t>
  </si>
  <si>
    <t>Accumulated deficit</t>
  </si>
  <si>
    <t>Total stockholders’ equity (deficit)</t>
  </si>
  <si>
    <t>Total liabilities and stockholders’ equity</t>
  </si>
  <si>
    <t>Consolidated Balance Sheets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in shares)</t>
  </si>
  <si>
    <t>Common stock, shares issued (shares)</t>
  </si>
  <si>
    <t>Common stock, shares outstanding (shares)</t>
  </si>
  <si>
    <t>Consolidated Statements of Operations - USD ($) shares in Thousands, $ in Thousands</t>
  </si>
  <si>
    <t>Income Statement [Abstract]</t>
  </si>
  <si>
    <t>Revenue, net</t>
  </si>
  <si>
    <t>Cost and expense</t>
  </si>
  <si>
    <t>Cost of revenue (excluding depreciation and amortization)</t>
  </si>
  <si>
    <t>Sales and marketing</t>
  </si>
  <si>
    <t>Technology and development</t>
  </si>
  <si>
    <t>General and administrative</t>
  </si>
  <si>
    <t>Depreciation, amortization and impairments</t>
  </si>
  <si>
    <t>Other operating expense</t>
  </si>
  <si>
    <t>Total cost and expense</t>
  </si>
  <si>
    <t>Operating loss</t>
  </si>
  <si>
    <t>Other income (expense) and gain (loss)</t>
  </si>
  <si>
    <t>Debt conversion expense</t>
  </si>
  <si>
    <t>Interest expense</t>
  </si>
  <si>
    <t>Other income (loss), net</t>
  </si>
  <si>
    <t>Loss on extinguishment of debt</t>
  </si>
  <si>
    <t>Change in fair value of warrant liability</t>
  </si>
  <si>
    <t>Other gain (loss)</t>
  </si>
  <si>
    <t>Total other expense and loss, net</t>
  </si>
  <si>
    <t>Loss before income taxes</t>
  </si>
  <si>
    <t>Provision for income taxes</t>
  </si>
  <si>
    <t>Net loss</t>
  </si>
  <si>
    <t>Weighted-average shares outstanding, basic and diluted (in shares)</t>
  </si>
  <si>
    <t>Net loss per share, basic and diluted (usd per share)</t>
  </si>
  <si>
    <t>Consolidated Statements of Stockholders Equity (Deficit) - USD ($) $ in Thousands</t>
  </si>
  <si>
    <t>Total</t>
  </si>
  <si>
    <t>Common Stock and Additional Paid-In Capital</t>
  </si>
  <si>
    <t>Accumulated Other Comprehensive Income (Loss)</t>
  </si>
  <si>
    <t>Accumulated Deficit</t>
  </si>
  <si>
    <t>Number of Shares, Beginning of period (shares) at Dec. 31, 2014</t>
  </si>
  <si>
    <t>Stockholders' Equity, Beginning of period at Dec. 31, 2014</t>
  </si>
  <si>
    <t>Increase (Decrease) in Stockholders' Equity [Roll Forward]</t>
  </si>
  <si>
    <t>Share-based compensation</t>
  </si>
  <si>
    <t>Common stock issued, exclusive of business acquisition transactions (shares)</t>
  </si>
  <si>
    <t>Common stock issued, exclusive of business acquisition transactions</t>
  </si>
  <si>
    <t>Common stock issued related to business acquisitions (shares)</t>
  </si>
  <si>
    <t>Common stock issued related to business acquisitions</t>
  </si>
  <si>
    <t>Forfeiture of restricted stock shares (shares)</t>
  </si>
  <si>
    <t>Forfeiture of restricted stock shares</t>
  </si>
  <si>
    <t>Option exercises (shares)</t>
  </si>
  <si>
    <t>Option exercises</t>
  </si>
  <si>
    <t>Conversion of notes payable (shares)</t>
  </si>
  <si>
    <t>Conversion of notes payable</t>
  </si>
  <si>
    <t>Other</t>
  </si>
  <si>
    <t>Number of Shares, End of period (shares) at Dec. 31, 2015</t>
  </si>
  <si>
    <t>Stockholders' Equity, End of period at Dec. 31, 2015</t>
  </si>
  <si>
    <t>Number of Shares, End of period (shares) at Dec. 31, 2016</t>
  </si>
  <si>
    <t>Stockholders' Equity, End of period at Dec. 31, 2016</t>
  </si>
  <si>
    <t>Consolidated Statements of Cash Flows - USD ($) $ in Thousands</t>
  </si>
  <si>
    <t>Cash flows from operating activities:</t>
  </si>
  <si>
    <t>Adjustments to reconcile net income to net cash used in operating activities:</t>
  </si>
  <si>
    <t>Depreciation and amortization</t>
  </si>
  <si>
    <t>Amortization of debt issuance costs and discount</t>
  </si>
  <si>
    <t>Deferred taxes</t>
  </si>
  <si>
    <t>Loss on disposal of long-lived assets</t>
  </si>
  <si>
    <t>Loss on impairment of finite-lived intangible assets</t>
  </si>
  <si>
    <t>Changes in operating assets and liabilities:</t>
  </si>
  <si>
    <t>Accounts receivable</t>
  </si>
  <si>
    <t>Prepaid expense and other assets</t>
  </si>
  <si>
    <t>Accounts payable, accrued expense and other liabilities</t>
  </si>
  <si>
    <t>Net cash used in operating activities (net of effects of acquisitions)</t>
  </si>
  <si>
    <t>Cash flows from investing activities:</t>
  </si>
  <si>
    <t>Purchases of property, equipment and software</t>
  </si>
  <si>
    <t>Business acquisitions, net of cash received</t>
  </si>
  <si>
    <t>Net cash used in investing activities</t>
  </si>
  <si>
    <t>Cash flows from financing activities:</t>
  </si>
  <si>
    <t>Proceeds from issuance of common stock, net</t>
  </si>
  <si>
    <t>Proceeds from debt issuance</t>
  </si>
  <si>
    <t>Payment of debt issuance cost</t>
  </si>
  <si>
    <t>Repayments of debt</t>
  </si>
  <si>
    <t>Payments of capital lease obligations</t>
  </si>
  <si>
    <t>Net cash provided by financing activities</t>
  </si>
  <si>
    <t>Net increase in cash, cash equivalents and restricted cash</t>
  </si>
  <si>
    <t>Cash, cash equivalents and restricted cash:</t>
  </si>
  <si>
    <t>Beginning of period</t>
  </si>
  <si>
    <t>End of period</t>
  </si>
  <si>
    <t>Supplemental cash flow information:</t>
  </si>
  <si>
    <t>Cash paid for interest</t>
  </si>
  <si>
    <t>Supplemental schedule of non-cash investing and financing activities:</t>
  </si>
  <si>
    <t>Common stock issued in business acquisition transactions</t>
  </si>
  <si>
    <t>Warrants issued in business acquisition transactions</t>
  </si>
  <si>
    <t>Other non-cash consideration issued in business acquisition transactions</t>
  </si>
  <si>
    <t>Issuance of common stock upon conversion of debt instruments</t>
  </si>
  <si>
    <t>Exchange of note receivable for intangible asset</t>
  </si>
  <si>
    <t>ORGANIZATION AND BUSINESS</t>
  </si>
  <si>
    <t>Organization, Consolidation and Presentation of Financial Statements [Abstract]</t>
  </si>
  <si>
    <t>NOTE 1. ORGANIZATION AND BUSINESS Organization and Business Remark Media, Inc. and its subsidiaries (“Remark”, “we”, “us”, or “our”) own, operate and acquire innovative digital media properties across multiple verticals, such as travel, personal finance, social media, young adult lifestyle and entertainment, that deliver culturally relevant, dynamic content that attracts and engages users around the world. We leverage our unique digital media assets to target the Millennial demographic, which provides us with access to fast-growing, lucrative markets. We were originally incorporated in Delaware in March 2006 as HSW International, Inc., and we changed our name to Remark Media, Inc. in December 2011. We are headquartered in Las Vegas, Nevada, with additional operations in Los Angeles, California and in Beijing, Shanghai, Hangzhou and Chengdu, China. Our common stock, par value $0.001 per share, is listed on the NASDAQ Capital Market under the ticker symbol MARK. We recognize revenue primarily from the following sources: • sales of a full range of travel and entertainment products including lodging, air travel, air travel/lodging packages, show tickets and tours • service fees from customers’ filing of business and personal tax extensions with the IRS • sales of merchandise via our Bikini.com website • sales of branded content we create for third parties • various advertising mechanisms associated with our websites Liquidity Considerations During the year ended December 31, 2016 , and in each fiscal year since our inception, we have incurred net losses and generated negative cash flow from operations, resulting in an accumulated deficit of $193.1 million and a cash and cash equivalents balance of $6.9 million , both amounts as of December 31, 2016 . Also as of December 31, 2016 , we had a negative working capital balance of $21.7 million . Our net revenue during the year ended December 31, 2016 was $59.3 million . During the year ended December 31, 2016 , we issued a total of 1,630,589 shares of our common stock to accredited investors in certain private placements in exchange for approximately $7.3 million in cash. Pursuant to a common stock purchase agreement we describe in Note 15 , we also issued 602,614 shares of our common stock to Aspire Capital Fund, LLC, an Illinois limited liability company (“Aspire Capital”), in exchange for $2.5 million in cash. We are a party to a financing agreement dated as of September 24, 2015 (as amended, the “Financing Agreement”) with certain of our subsidiaries as borrowers (together with Remark, the “Borrowers”), certain of our subsidiaries as guarantors (the “Guarantors”), the lenders from time to time party thereto (the “Lenders”) and MGG Investment Group LP, in its capacity as collateral agent and administrative agent for the Lenders (“MGG”), pursuant to which the Lenders initially extended credit to the Borrowers consisting of a term loan in the aggregate principal amount of $27.5 million (the “Loan”). On September 20, 2016, we entered into Amendment No. 1 to Financing Agreement (the “Financing Amendment”) which, among other changes, increased the Loan by $8.0 million to a total aggregate principal amount of $35.5 million . The terms of the Financing Agreement and related documents are described in Note 12 , and we describe the terms of the Financing Amendment and related documents in Note 3 . Conditions in the debt and equity markets, as well as the volatility of investor sentiment regarding macroeconomic and microeconomic conditions, will play primary roles in determining whether we can successfully obtain additional capital. Pursuant to the Financing Agreement, we are subject to certain limitations on our ability and the ability of our subsidiaries to, among other things, incur additional debt and transfer, sell or otherwise dispose of assets, without the consent of the Lenders. We cannot be certain that we will be successful at raising capital, whether in an equity financing, debt financing, or by divesting of certain assets or businesses, on commercially reasonable terms, if at all. In addition, if we obtain capital by issuing equity, such transaction(s) may dilute existing stockholders. A variety of factors, many of which are outside of our control, affect our cash flow; those factors include regulatory issues, competition, financial markets and other general business conditions. Based upon our most recent cash flow projections, we believe that we have sufficient existing cash, cash equivalents and cash resources to meet our ongoing requirements through March 31, 2018 , including repayment of our existing debt as it matures. However, projecting operating results is inherently uncertain because anticipated expenses may exceed current forecasts; therefore, we cannot assure you that we will generate sufficient income and cash flow to meet all of our liquidity requirements. Comparability The following table presents certain amounts (in thousands) that we reclassified in the December 31, 2015 Consolidated Balance Sheet and in the 2015 Consolidated Statement of Operations to conform to the 2016 presentation as of and for the year ended December 31, 2016 . The reclassifications, which primarily resulted from our efforts to integrate Vegas.com, LLC (“Vegas.com” or “VDC”), had no impact on our total assets, results of operations, cash flows or owners’ equity as previously reported. Amount Reclassified From Reclassified To $9,913 Intangibles, net Property and equipment, net $672 Technology and development expense 1 Cost of revenue $454 Technology and development expense 1 Other operating expense $273 Technology and development expense 1 Sales and marketing expense $903 General and administrative expense Technology and development expense 1 1. In our Annual Report on Form 10-K for the year ended December 31, 2015, this caption was Content, technology and development expense. In our Quarterly Reports on Form 10-Q for each of the first, second and third quarters of 2016, we inadvertently omitted a reclassification in the comparative 2015 periods which should have been made to conform to the 2016 presentation. The amounts noted in the table below should have been reclassified from General and administrative expense to Technology and development expense in the periods noted. The reclassifications have no impact on our results of operations, cash flows or owners’ equity as previously reported. Quarter to Date Year to Date September 30, 2015 $ 362 $ 626 June 30, 2015 101 264 March 31, 2015 163 163</t>
  </si>
  <si>
    <t>SUMMARY OF SIGNIFICANT ACCOUNTING POLICIES</t>
  </si>
  <si>
    <t>Accounting Policies [Abstract]</t>
  </si>
  <si>
    <t>NOTE 2. SUMMARY OF SIGNIFICANT ACCOUNTING POLICIES 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 We use the cost method to account for equity investments in which we cannot exercise significant influence over the investee, such as with our investment described in Note 6 . Use of Estimates We prepare our financial statements in conformity with accounting principles generally accepted in the United States of America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and income taxes, among other items. Revenue Recognition We recognize revenue as visitors are exposed to or react to advertisements on our websites and mobile applications, or when they purchase goods or services from our websites and mobile applications. With regard to revenue associated with video and social-media-based content that we create for third parties, we generally record such revenue when we deliver the content to the third parties. Revenue from advertising is generated from the use of sponsored links and display advertising placed directly on our website pages, including both pay-per-performance advertising and paid-for-impression advertising. In the pay-per-performance model, we earn revenue based on the number of clicks or other actions taken associated with such ads, while in the paid-for-impression model, we earn revenue from the display of ads. We also earn advertising revenue from ads placed for third parties within content that we create and broadcast on our websites, which we recognize when we broadcast the content containing the ads. Through the websites and mobile applications operated by our Vegas.com subsidiary, buyers can book hotel reservations, air travel and purchase tickets to various events, but for most of the transactions that occur, the vendors with whom we maintain relationships provide the services for which the buyers transact. For those transactions in which the vendor remains primarily obligated to fulfill the service purchased, we recognize revenue on a net basis (i.e., at the amount charged to the buyers less the cost we incur from the vendors). When customers pay us prior to when we provide the product or service to them, as primarily occurs when customers book lodging, air travel, air travel/lodging packages, show tickets and tours on the websites and mobile applications operated by our Vegas.com subsidiary (the acquisition of which is described in Note 3 ), we record the amount as deferred revenue until such time as we provide the product or service. Share-Based Compensation We estimate the fair value of stock options awarded using the Black-Scholes-Merton option pricing model (the “BSM Model”).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Using the estimate of fair value from the BSM Model for stock option awards, or an estimate of the fair value of our common stock for restricted stock awards, we measure compensation expense as of the grant date for awards we grant to an employee. For awards we grant to a non-employee, we re-measure compensation expense at each balance sheet date. We recognize compensation expense over the requisite service period (generally the vesting period) of the award, net of forfeitures as they occur. We do not recognize a deferred tax asset for unrealized tax benefits associated with the tax deductions in excess of the compensation recorded (excess tax benefit). For utilization of tax attributes upon the realization of net operating losses in the future, we apply the “with and without” approach, which allocates share-based compensation benefits last among other tax benefits recognized. Concentrations of Credit Risk We maintain most of our cash, approximately 98% of which is denominated in U.S. dollars, at two financial institutions. The balances are insured by the Federal Deposit Insurance Corporation up to $250,000; however, at times, cash balances may exceed the FDIC-insured limit. As of December 31, 2016 , we do not believe we have any significant concentrations of credit risk, although approximately $17.2 million of our cash balance, including restricted cash, exceeded the FDIC-insured limit. Cash held by our non-U.S. subsidiaries is subject to foreign currency fluctuations against the U.S. dollar, although such risk is somewhat mitigated because we transfer U.S. funds to China to fund local operations. If, however, the U.S. dollar is devalued significantly against the Chinese currency, our cost to further develop our business in China could exceed original estimates. 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We did not record a material amount of allowance for bad debt during 2016 or 2015 . 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 Income Taxes We recognize deferred tax assets and liabilities, which result from temporary differences between the financial statement carrying amounts of existing assets and liabilities and their respective tax bases, using enacted tax rates expected to apply to taxable income in the years in which we expect those temporary differences to be recovered or settled. Any effect on deferred tax assets or liabilities resulting from a change in enacted tax rates is included in income during the period that includes the enactment date. We reduce the carrying amounts of deferred tax assets by a valuation allowance if we determine that, more likely than not, we will be unable to realize such assets.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ith regard to uncertain income tax positions, we only recognize the financial statement effects of a tax position for which, based on the technical merits, we believe that it is more likely than not that the relevant tax authority will fully sustain such position upon examination. Business Combinations We include the results of operations of the businesses that we acquire beginning on the respective dates of acquisition. We allocate the purchase price of our acquisitions to the identifiable tangible and intangible assets acquired and liabilities assumed based on the estimated fair values of such assets and liabilities, with the excess of the fair value of purchase price over the fair values of these identifiable assets and liabilities recorded as goodwill. Inventory We use the first-in first-out method to determine the cost of our inventory, then we report inventory at the lower of cost or market in the line item Prepaid expense and other current assets. 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Gains or losses from disposal of property and equipment are included in selling, general and administrative expenses. We capitalize qualifying costs of computer software and website development that we incur during the application development stage, as well as the cost of upgrades and enhancements that result in additional functionality, and we amortize such costs using the straight-line method over a period of three years , the expected period of the benefit. Commitments and Contingencies We record a liability for a loss contingency when we determine that it is probable that we have incurred such liability and we can reasonably estimate the amount. 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 During 2016 , we recorded an impairment loss related to certain finite-lived intangible assets (see Note 9 ). We did no t record any impairment of long-lived assets during 2015 . Goodwill and Indefinite-Lived Intangible Assets In the fourth quarter of each fiscal year, we test goodwill and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 During 2016 or 2015 , we did no t record any impairment of goodwill or indefinite-lived intangible assets. Investment We routinely perform an assessment of our investment in Sharecare, Inc. (“Sharecare”), our only cost-method investment, to determine if it is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the investment has incurred an other-than-temporary impairment, we permanently reduce the cost of the security to fair value and recognize an impairment charge in our consolidated statements of operations. During 2016 or 2015 , we did no t record any impairment of our investment in Sharecare.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some of the warrants that we record at fair value as liabilities because they contain certain provisions allowing for reduction of their exercise price, while others are recorded as liabilities because they contain a conditional promise to issue a variable number of our common stock shares upon the warrants’ expiration, and the monetary amount of such obligation was fixed at the inception of the contract. We estimate the fair value of the warrants using the Monte Carlo Simulation method. Deferred Merchant Booking When customers book lodging, air travel or entertainment using our websites or mobile application, we record the cost we owe to the vendors providing the underlying service and report it as deferred merchant booking. After the service date has passed these costs are recognized as a component of net revenue and included in the balance of accounts payable or accrued expense until payment is remitted to vendor. Recently Issued Accounting Pronouncements In November 2016, the Financial Accounting Standards Board (the “FASB”) modified the Accounting Standards Codification by issuing Accounting Standards Update (“ASU”) 2016-18, Statement of Cash Flows (Topic 230) -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Because GAAP did not previously provide specific guidance on the cash flow classification and presentation of changes in restricted cash or restricted cash equivalents for public companies, we followed common practice of reporting changes in restricted cash as a financing cash flow. Although ASU 2016-18 states that its amendments to GAAP are effective for public business entities in fiscal years beginning after December 15, 2017, we chose to adopt the amendments early, as permitted by ASU 2016-18. Our adoption of ASU 2016-18 did not have a material effect on our financial condition, results of operations or cash flows, or the reporting of our financial condition and results of operations, but the amount of cash flows from financing activities that we report in the comparative 2015 period did change as a result. In February 2016, the FASB issued ASU 2016-02, Leases (Topic 842) , which changes GAAP primarily by requiring lessees to recognize, at lease commencement, a lease liability representing the present value of the lessee’s obligation to make lease payments, and a right-of-use asset representing the lessee’s right to use (or control the use of) a specified asset during the lease term, for leases classified as operating leases. For us the amendments in ASU 2016-02 will become effective on January 1, 2019, and early adoption is permitted. We are currently evaluating the impact that application of ASU 2016-02 will have on our consolidated financial statements, results of operations and cash flows. In May 2014, the FASB issued ASU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Though we do not believe that this guidance will have a material effect upon the financial condition, results of operations, cash flows or reporting thereof for most of our existing subsidiaries, we are evaluating the impact the guidance will have on the business we acquired in the CBG Acquisition. We have reviewed all recently issued accounting pronouncements. The pronouncements that we have already adopted, including ASU 2016-09, Compensation—Stock Compensation (Topic 718) - Improvements to Employee Share-Based Payment Accounting,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BUSINESS ACQUISITIONS</t>
  </si>
  <si>
    <t>Business Combinations [Abstract]</t>
  </si>
  <si>
    <t>NOTE 3. BUSINESS ACQUISITIONS China Branding Group Limited On September 20, 2016, we, together with our wholly-owned subsidiary KanKan Limited, completed the acquisition (the “CBG Acquisition”) of assets of China Branding Group Limited (“CBG”), pursuant to the terms of the Second Amended and Restated Asset and Securities Purchase Agreement, dated as of the same date (the “CBG Purchase Agreement”), with CBG and the other parties specified therein. We completed the CBG Acquisition primarily to capitalize on the branded-content expertise in the China market of the entities we acquired from CBG, including FansTang. FansTang, which is based in Shanghai, China, distributes Western digital entertainment content in China. We also acquired an operation in Los Angeles, California that produces content distributed by FansTang. The aggregate consideration of $15.4 million included $7.4 million of cash and the future issuance of seven -year warrants (the “CBG Acquisition Warrants”) to purchase 5,750,000 shares of our common stock at $10.00 per share, subject to certain anti-dilution adjustments. At closing, the parties deposited $375,000 of the cash portion of the purchase price into escrow for 15 months to secure certain obligations of CBG under the CBG Purchase Agreement. We also agreed to provide resale registration rights for the shares of our common stock issuable upon exercise of the CBG Acquisition Warrants. Concurrently with the closing of the CBG Acquisition, we entered into the Financing Amendment, pursuant to which the Lenders agreed (i) to extend additional credit under the Financing Agreement in the principal amount of $8.0 million and (ii) to modify certain of the financial covenants in the Financing Agreement, including financial covenants with respect to quarterly EBITDA levels, in a manner beneficial to us. The amount outstanding under the Financing Agreement will accrue interest at three month LIBOR plus 10.0% per annum, payable monthly, and has a maturity date of September 24, 2018. The Financing Amendment and related documents also provide for certain fees payable to the Lenders and for the issuance of the CBG Financing Warrants. As a condition to closing the Financing Amendment, we issued to affiliates of MGG warrants that, as of December 31, 2016 , allow for the purchase of as many as 2,722,442 shares of our common stock at an exercise price of $5.40 per share, subject to certain anti-dilution adjustments (the “CBG Financing Warrants”). On September 20, 2016, we also entered into a Registration Rights Agreement to provide the holders of the CBG Financing Warrants with registration rights for the shares of our common stock issuable under such warrants. The following table presents the aggregate consideration we paid in relation to the CBG Acquisition (in thousands): Calculation of Purchase Price Cash $ 7,400 Warrants to purchase Remark common stock 7,993 Total purchase consideration $ 15,393 For the year ended December 31, 2016 , transaction costs related to the CBG Acquisition totaled $0.2 million and are recorded in General and administrative expense in the Consolidated Statements of Operations. Our Consolidated Financial Statements include the operating results of assets acquired in the CBG Acquisition from the closing date of the CBG Acquisition. The following table presents our preliminary allocation of the purchase consideration we paid to the net tangible and intangible assets we acquired based on their estimated fair values on the closing date of the CBG Acquisition (in thousands): Purchase Price Allocation Cash and cash equivalents $ 60 Accounts receivable 368 Other current assets 17 Total current assets $ 445 Intangibles 9,206 Total identifiable assets acquired $ 9,651 Accounts payable 528 Deferred revenue 145 Other current liabilities 11 Net identifiable assets acquired $ 8,967 Goodwill 6,426 Total purchase consideration $ 15,393 Our subsidiaries acquired in the CBG Acquisition contributed $0.6 million to consolidated net revenue and $0.6 million to consolidated net loss during the year ended December 31, 2016 . The fair value of intangible assets acquired of $9.2 million consists of media content and broadcast rights with an estimated fair value of $2.1 million , customer relationships with an estimated fair value of $3.2 million , acquired technology with an estimated fair value of $0.2 million and tradenames with an estimated fair value of $3.7 million . Utilizing the straight-line method, we will amortize the media content and broadcast rights over a weighted-average useful life of approximately five years , the customer relationship intangible asset over a weighted-average useful life of approximately eight years , and the acquired technology intangible asset over a useful life of one year . Overall, the weighted-average useful life of the intangible assets we acquired is approximately seven years . We expect the tradenames to have an indefinite useful life. The recorded goodwill primarily results from the synergies we expect to realize from the combination of the entities and the assembled workforce we acquired in connection with the CBG Acquisition. Vegas.com LLC On September 24, 2015, we completed the acquisition of all of the outstanding equity interests in Vegas.com pursuant to the terms of the Unit Purchase Agreement, dated as of August 18, 2015 (as amended, the “Purchase Agreement”), by and among Remark, Vegas.com and the equity owners of Vegas.com listed on the signature page thereto (the “VDC Acquisition”). We paid aggregate consideration of $36.6 million that included cash, shares of our common stock, warrants allowing for the purchase of 8,601,410 shares of our common stock at $9.00 per share (the “VDC Acquisition Warrants”), and cash payments contingent upon the performance of Vegas.com in the years ending December 31, 2016, 2017 and 2018 (the “Earnout Payments”). We recorded $15.0 million , the amount by which the aggregate consideration exceeded the $21.6 million of the net identifiable assets that we acquired, as goodwill. The recorded goodwill primarily results from the synergies we expect to realize from the combination of the two companies and the assembled workforce we acquired in connection with the VDC Acquisition. The following table presents our allocation of the purchase consideration we paid to the net tangible and intangible assets we acquired based on their estimated fair values on the closing date of the VDC Acquisition (in thousands): Purchase Price Allocation Cash and cash equivalents $ 8,490 Restricted cash 5,260 Trade accounts receivable 797 Prepaid expense and other current assets 1,307 Note receivable, current 172 Total current assets $ 16,026 Note receivable, long term 371 Property and equipment 4,824 Intangibles 39,504 Total identifiable assets acquired $ 60,725 Accounts payable 15,782 Accrued expenses and other current liabilities 10,346 Deferred merchant booking 8,837 Lease obligation, current 2,025 Deferred revenue 2,148 Net identifiable assets acquired $ 21,587 Goodwill 15,044 Total purchase consideration $ 36,631 Concurrently with the closing of the VDC Acquisition, we entered into the Financing Agreement with the Lenders and MGG. As a condition to closing the Financing Agreement, we issued a warrant to an affiliate of MGG that, as of December 31, 2016 , allows for the purchase of 2,755,662 shares of our common stock at $8.43 per share (the “VDC Financing Warrant”). Also concurrently with the closing of the VDC Acquisition, to satisfy the closing conditions under the VDC Purchase Agreement, Vegas.com entered into a loan agreement with Bank of America, N.A., which currently expires on May 31, 2017, providing for a letter of credit facility with up to $9.3 million of availability (the “Letter of Credit Facility Agreement”). Pro Forma Financial Information The following table presents our unaudited pro forma combined historical results of operations as if we had consummated the CBG Acquisition, the VDC Acquisition and the financing transactions as of January 1, 2015 (in thousands): Year Ended December 31, 2016 2015 Net revenue $ 61,615 $ 57,561 Net loss $ (23,743 ) $ (54,592 ) We calculated the pro forma amounts by applying our accounting policies and adjusting the results to reflect changes to items as if they had been recorded as of January 1, 2015. The pro forma net loss for the year ended December 31, 2016 excludes $9.2 million of loss on debt extinguishment, which amount was included in the pro forma net loss for the year ended December 31, 2015. Additionally, the pro forma financial information includes actual and estimated depreciation and amortization totaling approximately $12.6 million and $9.9 million during the years ended December 31, 2016 and 2015, respectively, as well as actual and estimated interest expense of $3.9 million and $4.0 million during the years ended December 31, 2016 and 2015, respectively, which excludes approximately $0.8 million of interest expense on CBG’s books during the year ended December 31, 2015. Finally, the year ended December 31, 2015 includes an adjustment for tax expense of approximately $0.7 million related to the acquisitions. We have presented the pro forma combined historical results of operations for informative purposes only, and they do not purport to be indicative of the results of operations that actually would have resulted had the CBG Acquisition occurred on the date indicated, or that may result in the future.</t>
  </si>
  <si>
    <t>FAIR VALUE MEASUREMENTS</t>
  </si>
  <si>
    <t>Fair Value Disclosures [Abstract]</t>
  </si>
  <si>
    <t>NOTE 4. FAIR VALUE MEASUREMENTS Liabilities Related to Warrants to Purchase Common Stock At the end of each reporting period, we use the Monte Carlo Simulation model to estimate and report the fair value of liabilities related to certain outstanding warrants to purchase our common stock that are subject to potential anti-dilution adjustments or that contain put options or call options. During the second quarter of 2016, when preparing the quarterly estimate of fair value for the VDC Acquisition Warrants using the Black-Scholes-Merton model and the Monte Carlo Simulation model, management determined that the Monte Carlo Simulation model was providing an estimate that more closely aligned with what management believes will occur over the term of the VDC Acquisition Warrants. As a result, we elected to switch to using the Monte Carlo Simulation model to estimate the fair value of the VDC Acquisition Warrants. We used the closing price of our common stock on the measurement date as one of the quantitative inputs to our model simulations. The following table presents other quantitative inputs, which we classify in Level 3 of the fair value hierarchy, used in estimating the fair value of the warrants: December 31, 2016 December 31, 2015 Warrants issued in February 2012 Expected volatility 45.00 % 55.00 % Risk-free interest rate 0.69 % 0.92 % Expected remaining term (years) 0.66 1.66 December 31, 2016 December 31, 2015 VDC CBG VDC Financing Warrants Expected volatility 50.00 % 50.00 % 55.00 % Risk-free interest rate 1.64 % 1.64 % 1.70 % Expected remaining term (years) 3.73 3.73 4.73 Acquisition Warrants Expected volatility 50.00 % 50.00 % 55.00 % Risk-free interest rate 1.64 % 2.21 % 1.76 % Expected remaining term (years) 3.73 6.72 4.74 In addition to the quantitative assumptions above, we also consider whether we would issue additional equity and, if so, the price per share of such equity. At December 31, 2016 , we estimated that two future equity financing events would potentially occur within the subsequent twelve months. Our estimate of expected volatility and our stock price tend to have the most significant impact on the estimated fair value of the VDC and CBG Financing Warrants and the VDC and CBG Acquisition Warrants. 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350 $ 425 VDC Financing Warrant 350 400 CBG Acquisition Warrants 1,100 1,025 VDC Acquisition Warrants 775 600 Change in stock price CBG Financing Warrants $ 300 $ 350 VDC Financing Warrant 225 250 CBG Acquisition Warrants 525 400 VDC Acquisition Warrants 425 250 The following table presents the reconciliation of the beginning and ending balances of the liabilities associated with the VDC and CBG Acquisition Warrants, the VDC and CBG Financing Warrants and the warrants issued in February 2012 that remain outstanding (in thousands): Year Ended December 31, Year Ended December 31, 2016 2015 Balance at beginning of period $ 19,195 $ 512 New warrant issuances 11,625 13,252 Increase (decrease) in fair value (5,790 ) 5,431 Balance at end of period $ 25,030 $ 19,195 At December 31, 2016 , the price of our common stock was less than the exercise price of the VDC Acquisition Warrants, effectively precluding exercise of the warrants. However, each holder has the right to sell its VDC Acquisition Warrant back to us on its expiration date in exchange for shares of our common stock having a value equivalent to the value of the VDC Acquisition Warrant at closing of the VDC Acquisition (reduced pro rata based on the percentage of the VDC Acquisition Warrant exercised), provided that this put option terminates if the closing price of our common stock equals or exceeds $10.16 for any 20 trading days during a period of 30 consecutive trading days at any time on or prior to the expiration date. If the holders had exercised the put option as if December 31, 2016 was the expiration date of the VDC Acquisition Warrants, we would have issued to the holders 2,544,530 shares with a fair value of $3.92 per share. The number of shares issuable upon exercise of the put option is calculated based on the volume weighted average price of our common stock during the 30 trading days ending on the warrants’ expiration date (“30-day VWAP”); the more that the 30-day VWAP decreases, the number of shares we would issue to the holders increases significantly. Contingent Consideration Issued in Business Acquisition We used the discounted cash flow valuation technique to estimate the fair value of the liability related to the Earnout Payments stipulated by the VDC Purchase Agreement.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change during the year ended December 31, 2016 in the balance of the liability associated with the Earnout Payments (in thousands): Balance at beginning of period $ 2,700 Change in fair value of contingent consideration 130 Balance at end of period $ 2,830 On the Consolidated Balance Sheet, we included the current portion of the liability for contingent consideration as a component of Accrued expense and other liabilities, and the long-term portion as a component of Other liabilities (see Note 13 ).</t>
  </si>
  <si>
    <t>RESTRICTED CASH</t>
  </si>
  <si>
    <t>Cash and Cash Equivalents [Abstract]</t>
  </si>
  <si>
    <t>NOTE 5. RESTRICTED CASH Regarding our restricted cash, approximately $2.3 million relates to the Financing Agreement and secures our obligations under that agreement. The restriction on the cash related to the Financing Agreement will not be released until we have repaid all of our obligations under the Financing Agreement. The remaining amount of our restricted cash relates to the Letter of Credit Facility Agreement we have in place to satisfy the requirements of several of the vendors for whom we sell products (hotel rooms, air travel, show tickets, et cetera) through our online outlets. By contract, certain vendors require the letters of credit as a means of securing our payment to them of amounts related to the sales we make on their behalf. We renew the letter of credit facility annually, and the restrictions on the cash related to the letters of credit will not be released until we negotiate contracts which do not require the security of letters of credit. The following table provides a reconciliation of the amounts separately reported as Cash and cash equivalents and Restricted cash on our consolidated balance sheets with the single line item reported on our consolidated statements of cash flows as Cash, cash equivalents and restricted cash (in thousands): December 31, 2016 2015 Cash and cash equivalents $ 6,893 $ 5,422 Restricted cash reported in current assets 9,405 9,416 Restricted cash reported in long-term assets 2,250 2,250 Total cash, cash equivalents and restricted cash $ 18,548 $ 17,088</t>
  </si>
  <si>
    <t>INVESTMENT IN UNCONSOLIDATED AFFILIATE</t>
  </si>
  <si>
    <t>Noncontrolling Interest [Abstract]</t>
  </si>
  <si>
    <t>NOTE 6. INVESTMENT IN UNCONSOLIDATED AFFILIATE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December 31, 2016 , we owned approximately five percent of Sharecare’s issued stock and maintained representation on its Board of Directors.</t>
  </si>
  <si>
    <t>PREPAID EXPENSE AND OTHER CURRENT ASSETS</t>
  </si>
  <si>
    <t>Deferred Costs, Capitalized, Prepaid, and Other Assets Disclosure [Abstract]</t>
  </si>
  <si>
    <t xml:space="preserve">NOTE 7. PREPAID EXPENSE AND OTHER CURRENT ASSETS The following table presents the components of prepaid expense and other current assets (in thousands): December 31, 2016 2015 Prepaid expense $ 2,160 $ 1,675 Deposits 137 189 Inventory, net 314 526 Other current assets 712 247 Total $ 3,323 $ 2,637 </t>
  </si>
  <si>
    <t>PROPERTY AND EQUIPMENT</t>
  </si>
  <si>
    <t>Property, Plant and Equipment [Abstract]</t>
  </si>
  <si>
    <t>NOTE 8. PROPERTY AND EQUIPMENT Property and equipment consist of the following (in thousands, except estimated lives): December 31, Estimated Life 2016 2015 Vehicles 2 $ 150 $ 150 Computers and equipment 2 - 12 1,192 1,051 Furniture and fixtures 2 - 9 244 241 Software 3 - 5 19,538 16,876 Software development in progress 839 865 Leasehold improvements 1 166 47 Total property, equipment and software $ 22,129 $ 19,230 Less accumulated depreciation (6,598 ) (1,892 ) Total property, equipment and software, net $ 15,531 $ 17,338 For the years ended December 31, 2016 and 2015 , depreciation (and amortization of software) expense was $4.8 million and $0.7 million , respectively.</t>
  </si>
  <si>
    <t>GOODWILL AND OTHER INTANGIBLE ASSETS</t>
  </si>
  <si>
    <t>Goodwill and Intangible Assets Disclosure [Abstract]</t>
  </si>
  <si>
    <t>NOTE 9. GOODWILL AND OTHER INTANGIBLE ASSETS The following table summarizes intangible assets by category (in thousands): December 31, 2016 December 31, 2015 Gross Amount Accumulated Net Amount Gross Amount Accumulated Net Amount Finite-lived intangible assets Domain names $ 3,041 $ (1,554 ) $ 1,487 $ 4,200 $ (1,160 ) $ 3,040 Customer relationships 27,064 (6,513 ) 20,551 23,866 (1,973 ) 21,893 Media content and broadcast rights 3,491 (541 ) 2,950 1,350 (113 ) 1,237 Acquired technology 578 (268 ) 310 436 (145 ) 291 Other intangible assets 68 (61 ) 7 68 (38 ) 30 $ 34,242 $ (8,937 ) $ 25,305 $ 29,920 $ (3,429 ) $ 26,491 Indefinite-lived intangible assets Trademarks and trade names $ 12,001 $ 12,001 $ 8,276 $ 8,276 License to operate in China 100 100 100 100 Total intangible assets $ 46,343 $ 37,406 $ 38,296 $ 34,867 We are amortizing the customer relationships, media broadcast rights and acquired technology intangible assets we acquired from CBG over weighted-average periods of 94 months, 63 months and 12 months, respectively; all finite-lived intangible assets acquired from CBG over a weighted-average period of 79 months; and all of our finite-lived intangible assets over a weighted-average period of 70 months. Total amortization expense was $5.5 million and $2.6 million for the year ended December 31, 2016 and 2015 , respectively. As a result of our annual review of intangible assets for indications of impairment, we recognized a loss of approximately $1.2 million on certain partially impaired domain name intangible assets. The following table presents the aggregate amortization expense related to finite-lived intangible assets for the next five years (in thousands): For the year ending December 31: Amount 2017 $ 6,122 2018 5,782 2019 5,690 2020 4,305 2021 996 The following table summarizes the changes in goodwill during the year ended December 31, 2016 and 2015 (in thousands): Year Ended December 31, 2016 Year Ended December 31, 2015 Travel and Entertainment Segment Corporate Entity and Other Business Units Total Travel and Entertainment Segment Corporate Entity and Other Business Units Total Balance at beginning of period $ 18,514 $ 1,823 $ 20,337 $ 3,470 $ 1,823 $ 5,293 Business acquisitions — 6,426 6,426 15,044 — 15,044 Balance at end of period $ 18,514 $ 8,249 $ 26,763 $ 18,514 $ 1,823 $ 20,337</t>
  </si>
  <si>
    <t>INCOME TAXES</t>
  </si>
  <si>
    <t>Income Tax Disclosure [Abstract]</t>
  </si>
  <si>
    <t>NOTE 10. INCOME TAXES Income Tax Expense or Benefit The following table presents the components of our provision for income taxes for the years ended December 31, 2016 , and 2015 , in thousands: Years Ended December 31, 2016 2015 Current Foreign 22 — Deferred Federal 724 — Income tax provision as reported 746 — The following table presents a reconciliation between the income tax benefit computed by applying the federal statutory rate and our actual income tax benefit: Years Ended December 31, 2016 2015 Income tax benefit at federal statutory rate (10,517 ) (10,692 ) State taxes, net of federal benefit 462 (364 ) Change in deferred tax asset valuation allowance 8,772 12,301 Tax effects of: Losses and rates in foreign jurisdictions 222 (1,595 ) Other permanent items 1,807 350 Income tax provision as reported 746 — The following table presents loss before income tax attributable to domestic and to foreign operations (in thousands): Year Ended December 31, 2016 2015 Domestic $ (29,503 ) $ (39,723 ) Foreign (1,430 ) 8,276 Loss before income taxes $ (30,933 ) $ (31,447 ) Deferred Tax Assets and Liabilities We record deferred tax assets and liabilities to account for the effects of temporary differences between the tax basis of an asset or liability and its amount as reported in our consolidated balance sheets. The temporary differences result in taxable or deductible amounts in future years. The following table presents the components of our deferred tax assets and liabilities (in thousands): December 31, 2016 2015 Deferred Tax Assets Net operating loss carryforwards 31,949 29,880 Deferred income and reserves 341 276 Depreciation of fixed assets 1,169 (1,139 ) Amortization of intangibles 2,632 2,654 Share-based compensation expense 17,642 15,090 Differences related to stock basis in equity investment 377 378 Other 4,358 2,027 Gross deferred tax assets 58,468 49,166 Valuation allowance (57,346 ) (48,044 ) Deferred tax assets, net of valuation allowance 1,122 1,122 Deferred Tax Liabilities Acquired intangible assets (25 ) (25 ) Amortization of intangible assets (1,840 ) (1,116 ) Foreign exchange gain/loss (6 ) (6 ) Gross deferred tax liabilities (1,871 ) (1,147 ) Net deferred tax liability $ (749 ) $ (25 ) The following table presents the changes in the deferred tax asset valuation allowance during the years ended December 31st: 2016 2015 Balance at beginning of period $ 48,044 $ 35,959 Increase related to net operating loss and cost and expense: Incurred during the current year 8,772 12,301 Change related to prior-year true-ups 549 — Effect of foreign exchange rate differences (19 ) (216 ) Balance at end of period $ 57,346 $ 48,044 Net operating losses available at December 31, 2016 to offset future taxable income in the U.S. federal, U.S. state, Hong Kong and China jurisdictions are $86.4 million , $31.7 million , $1.7 million and $3.9 million , respectively. The income tax rates in Hong Kong and China are 16.5% and 25% , respectively. The U.S. net operating losses begin to expire in 2019. The net operating losses generated in Hong Kong have no expiration date and carry forward indefinitely, while the net operating losses generated in China have a five -year carryover period. Under the Internal Revenue Code of 1986, as amended (the “Code”), if an ownership change (as defined for income tax purposes) occurs, §382 of the Code imposes an annual limitation on the amount of a corporation's taxable income that can be offset by net operating loss carryforwards. During our 2014 tax year, we analyzed recent acquisitions and ownership changes and determined that certain of such transactions qualified as an ownership changes under §382. As a result, we will likely not be able to use $18.6 million of our net operating loss carryforwards. Because we permanently reinvest our earnings from foreign subsidiaries in such foreign subsidiaries to fund ongoing operations and growth, we have not provided for U.S. income tax or foreign withholding tax on the undistributed earnings of our foreign subsidiaries. We evaluated our deferred tax assets to determine if any portion of those assets would not be realized in a future period. Based on our analysis of all available evidence, which included consideration of our history of generating consolidated pre-tax losses, we concluded that it is more likely than not that we will be unable to realize all of our net deferred tax assets and, as a result, we recorded a valuation allowance completely offsetting the net deferred tax assets. For the years ended December 31, 2016 and 2015 , we had no unrecognized tax benefits, and we have not taken any tax positions which we expect might significantly change unrecognized tax benefits during the 12 months following December 31, 2016 . We file income tax returns in various domestic and foreign tax jurisdictions with varying statutes of limitations. Our 2013 through 2016 tax years generally remain subject to examination by federal and most state tax authorities. In significant foreign jurisdictions, our 2013 through 2016 tax years generally remain subject to examination by the relevant tax authorities.</t>
  </si>
  <si>
    <t>CAPITAL LEASE</t>
  </si>
  <si>
    <t>Capital Lease Obligations [Abstract]</t>
  </si>
  <si>
    <t>NOTE 11. CAPITAL LEASE Our Vegas.com subsidiary has leased certain computer hardware and related software that processes and stores its production data. Under the agreement, we will make one more payment of approximately $0.2 million in June 2017. After the final payment in June 2017, ownership of the hardware and software transfers to us.</t>
  </si>
  <si>
    <t>LONG-TERM DEBT</t>
  </si>
  <si>
    <t>Debt Disclosure [Abstract]</t>
  </si>
  <si>
    <t>NOTE 12. LONG-TERM DEBT The following table presents long-term debt as of December 31, 2016 (in thousands): December 31, 2016 2015 Loan due September 2018 $ 35,500 27,500 Unamortized discount — (5,546 ) Unamortized debt issuance cost (175 ) (338 ) Carrying value of Loan 35,325 21,616 Exit fee payable in relation to Loan 2,500 2,000 Convertible promissory note payable to an accredited investor 100 100 Total long-term debt $ 37,925 $ 23,716 Less: current portion (100 ) (100 ) Long-term debt, less current portion and net of discount and debt issuance cost 37,825 23,616 On September 24, 2015, we entered into the Financing Agreement, pursuant to which the Lenders provided us with the $27.5 million Loan. As described in Note 3 , we entered into the Financing Amendment on September 20, 2016 which, among other changes, increased the Loan by $8.0 million to a total aggregate principal amount of $35.5 million . The Loan bears interest at three-month LIBOR (with a floor of 1% ) plus 10% per annum, payable monthly, and has a maturity date of September 24, 2018. As of December 31, 2016 , the applicable interest rate on the Loan was 11% per annum. In connection with the Financing Agreement, we also entered into a security agreement dated as of September 24, 2015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The Financing Agreement and the Security Agreement contain representations, warranties, affirmative and negative covenants (including financial covenants with respect to quarterly EBITDA levels and the value of our assets), events of default, indemnifications and other provisions customary for financings of this type. The occurrence of any event of default under the Financing Agreement may result in the Loan amount outstanding and unpaid interest thereon, becoming immediately due and payable. At December 31, 2016 , we were not in compliance with a financial covenant requiring minimum consolidated EBITDA of Remark and its subsidiaries for the year ended December 31, 2016 of $(1.8) million , as our actual consolidated EBITDA for such period was $(2.3) million , each as calculated on an annualized basis in accordance with the terms of the Financing Agreement. In March 2017, the Lenders provided us with a waiver for this event and, based upon information available to us as of April 5, 2017, we believe we will be in compliance with the financial covenant regarding minimum consolidated EBITDA of Remark and its subsidiaries at future test dates. We accounted for the Financing Amendment as a debt extinguishment, resulting in a loss consisting of the $4.6 million unamortized balance of debt discount and debt issuance cost immediately before the Financing Amendment, the $3.6 million fair value of the warrants we provided to the Lenders, the $0.5 million additional exit fee and the $0.4 million of cash we paid to the Lenders.</t>
  </si>
  <si>
    <t>OTHER LIABILITIES</t>
  </si>
  <si>
    <t>Other Liabilities Disclosure [Abstract]</t>
  </si>
  <si>
    <t xml:space="preserve">NOTE 13. OTHER LIABILITIES The following table presents the components of other liabilities (in thousands): December 31, 2016 December 31, 2015 Contingent consideration liability, net of current portion $ 1,840 $ 2,700 Capital lease obligation, net of current portion — 179 Other 749 25 Total $ 2,589 $ 2,904 </t>
  </si>
  <si>
    <t>COMMITMENTS AND CONTINGENCIES</t>
  </si>
  <si>
    <t>Commitments and Contingencies Disclosure [Abstract]</t>
  </si>
  <si>
    <t>NOTE 14. COMMITMENTS AND CONTINGENCIES Commitments We are party to operating leases for office space, under which we incur rent expense that we recognize on a straight-line basis over the lease term. On February 29, 2016, we entered into a new lease for office space to serve as our corporate headquarters for a period of eight years. Based upon our planned use of lease incentives, we expect to pay approximately $10.6 million of base rent over the lease term. Upon executing the lease, we paid the landlord a $1.25 million security deposit which we have reported in Other long-term assets. Barring any default under the lease terms and upon our request, on the 12 -month anniversary of the lease and at the end of each subsequent six -month period until the 30 -month anniversary, the landlord will return to us a portion of the security deposit, with all of such repayments aggregating to approximately $1.0 million . The landlord will return the remaining balance of the security deposit to us within 30 days of the later of the end of the lease or our surrender of the premises, to the extent portions of the security deposit are not applied to unpaid amounts otherwise due under the lease. For the years ended December 31, 2016 and 2015 , we incurred approximately $2.6 million and $0.8 million of rent expense, respectively. The following table presents future minimum lease payments under non-cancelable operating leases (in thousands): Future Minimum Lease Payments 2017 $ 2,030 2018 3,089 2019 3,038 2020 3,038 2021 3,103 Thereafter 4,780 Total $ 19,078 We did not reduce future minimum lease payments in the table above by minimum sublease rentals of approximately $0.2 million due in the future under noncancelable subleases. Contingencies We are neither a defendant in any material pending legal proceeding nor are we aware of any material threatened claims against us; therefore, we have not accrued any contingent liabilities.</t>
  </si>
  <si>
    <t>STOCKHOLDERS' EQUITY AND NET LOSS PER SHARE</t>
  </si>
  <si>
    <t>Stockholders' Equity Note [Abstract]</t>
  </si>
  <si>
    <t>NOTE 15. STOCKHOLDERS' EQUITY AND NET LOSS PER SHARE Authorized Shares On June 7, 2016, at our 2016 annual meeting of stockholders, our stockholders approved an amendment to our Amended and Restated Certificate of Incorporation to increase the number of authorized shares of our common stock to 100,000,000 , and we filed a Certificate of Amendment to our Amended and Restated Certificate of Incorporation with the Secretary of State of the State of Delaware on June 7, 2016 to reflect this amendment, which became effective immediately upon filing. Equity Issuances During the year ended December 31, 2016 , we issued a total of 1,630,589 shares of our common stock to investors in certain private placements in exchange for approximately $7.3 million in cash. On November 9, 2016, we entered into a common stock purchase agreement with Aspire Capital (the “Aspire Purchase Agreement”), which provides that, upon the terms and subject to the conditions and limitations set forth therein, Aspire Capital is committed to purchase up to an aggregate of $20.0 million of shares of our common stock over the 30 -month term of the Aspire Purchase Agreement. In consideration for entering into the Aspire Purchase Agreement, concurrently with the execution of such agreement, we issued to Aspire Capital 151,515 shares of our common stock. As of December 31, 2016 , we had sold 602,614 shares of common stock in exchange for $2.5 million under the Aspire Purchase Agreement. Concurrently with entering into the Aspire Purchase Agreement, we also entered into a registration rights agreement with Aspire Capital, in which we agreed to file with the Securities and Exchange Commission (the “SEC”) one or more registration statements, as necessary, and to the extent permissible and subject to certain exceptions, to register under the Securities Act of 1933, as amended, the sale of the shares of our common stock that may be issued to Aspire Capital under the Aspire Purchase Agreement. We have filed with the SEC a prospectus supplement (File No. 333-202024) registering all of the shares of common stock that may be offered to Aspire Capital from time to time. For more details regarding the purchase agreement and the registration rights agreement with Aspire Capital, please see our Current Report on Form 8-K that we filed with the SEC on November 9, 2016. Stock-Based Compensation We are authorized to issue equity-based awards under our 2010 Equity Incentive Plan and our 2014 Incentive Plan, each of which our stockholders have approved.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warded generally expire 10 years from the grant date. All forms of equity awards vest upon the passage of time (primarily over two years ). We estimate the fair value of stock option awards using the BSM Model. During the periods noted, we applied the following weighted-average assumptions: Year Ended December 31, 2016 2015 Expected term in years 6.0 6.0 Expected volatility 51.3 % 93.9 % Expected dividends — % — % Risk-free interest rates 1.59 % 1.81 % Because we lacked a sufficient amount of historical data to estimate the expected term and because the stock option awards we issued are “plain vanilla” awards, we estimated the expected term using a simplified method which sums the vesting period and the contractual period and divides the sum by two. The risk-free interest rate is based on the U.S. Treasury yield curve appropriate for the expected term on the date of grant, and we estimate the expected volatility primarily using the historical volatility of our common stock. Actual compensation, if any, ultimately realized may differ significantly from the amount estimated using an option-pricing model. The following table summarizes stock option activity as of December 31, 2016 , and changes during the twelve months then ended: Shares Weighted-Average Exercise Price Weighted-Average Remaining Contractual Term (in years) Aggregate Intrinsic Value (in thousands) Outstanding at January 1, 2016 4,327,653 $ 6.23 Granted 3,746,050 3.89 Exercised (103,700 ) 2.79 Forfeited, cancelled or expired (625,863 ) 10.37 Outstanding at December 31, 2016 7,344,140 $ 5.01 8.4 $ 12 Options exercisable at December 31, 2016 6,719,349 $ 5.06 8.3 $ 9 On January 11, 2016, our stockholders approved the grant of an option to purchase 350,000 shares of our common stock at an exercise price of $4.10 per share to Kai-Shing Tao, our Chief Executive Officer and Chairman of the Board. We recorded the entire $1.0 million of compensation expense associated with the award, which award was made outside of our incentive plans, because Mr. Tao had fully vested in the award at the time we received stockholder approval. We received approximately $0.1 million in proceeds from stock option exercises during 2016. The following table summarizes the status of non-vested stock options as of December 31, 2016 , and changes during the year then ended: Shares Weighted-Average Grant-Date Fair Value Non-vested at January 1, 2016 193,689 $ 800 Granted 3,746,050 7,472 Vested (3,147,509 ) 7,288 Forfeited (167,439 ) 389 Non-vested at December 31, 2016 624,791 $ 1,407 For the year ended December 31, 2015 , the weighted-average grant-date fair value of options granted was $9.5 million . For the years ended December 31, 2016 and 2015 , the total intrinsic value of options exercised was approximately $0.2 million for each year. The following table summarizes the restricted stock activity under our equity incentive plans as of December 31, 2016 , and changes during the twelve months then ended: Shares Weighted-Average Grant-Date Fair Value Non-vested at January 1, 2016 — $ — Granted 131,983 554 Vested (131,983 ) 554 Non-vested at December 31, 2016 — $ — During the years ended December 31, 2016 and 2015 , we incurred share-based compensation expense of $7.2 million and $9.0 million , respectively. As of December 31, 2016 , awards representing 7.7 million shares or potential shares of our common stock remained outstanding, and we can issue awards representing 2.8 million shares or potential shares of our common stock under active share-based compensation plans. The following table presents a breakdown of share-based compensation cost included in operating expense (in thousands): Year Ended December 31, 2016 2015 Stock options $ 6,610 $ 9,032 Restricted stock 554 — Total $ 7,164 $ 9,032 The following table presents information regarding unrecognized share-based compensation cost associated with stock options: December 31, 2016 Unrecognized share-based compensation cost for non-vested awards (in thousands) $ 1,367 Weighted-average years over which unrecognized share-based compensation expense will be recognized 1.1 Net Income (Loss) per Share For the year ended December 31, 2016 and 2015 , there were no reconciling items related to either the numerator or denominator of the loss per share calculation. Securities which would have been anti-dilutive to a calculation of diluted earnings per share include: • the outstanding stock options described above; • the outstanding CBG Acquisition Warrant, which may be exercised to purchase 40,000 shares of our common stock at a per-share exercise price of $10.00 (we are also committed to the future issuance of additional CBG Acquisition Warrants at the same per-share exercise price as the CBG Acquisition Warrant that has already been issued), and the CBG Financing Warrants, which may be exercised to purchase 2,722,442 shares of our common stock at a per-share exercise price of $5.40 ; • the outstanding VDC Acquisition Warrants, which may be exercised to purchase 8,601,410 shares of our common stock at a per-share exercise price of $9.00 , and the outstanding VDC Financing Warrant, which may be exercised to purchase 2,755,662 shares of our common stock at a per-share exercise price of $8.43 ; • the warrants issued in conjunction with our acquisition of Hotelmobi, Inc., which may be exercised to purchase 1,000,000 shares of our common stock, half at a per-share exercise price of $8.00 and half at a per-share exercise price of $12.00 ; and • the warrants issued in conjunction with a private placement in 2012, which may be exercised to purchase 215,278 shares of our common stock at a per-share exercise price of $4.88 .</t>
  </si>
  <si>
    <t>SEGMENT INFORMATION</t>
  </si>
  <si>
    <t>Segment Reporting [Abstract]</t>
  </si>
  <si>
    <t>NOTE 16. SEGMENT INFORMATION The following tables present certain information regarding our travel and entertainment segment for the year ended December 31, 2016 . Because the segment-related amounts for the year ended December 31, 2015 resulted from operations occurring in a time period less than a full fiscal year (primarily all in the fourth quarter of 2016) and, therefore, does not represent a like-for-like comparison with the 2016 amounts, we have not presented such information. In the presentation of our segment information, we include Adjusted EBITDA, which is a “non-GAAP financial measure” as defined in Item 10(e) of Regulation S-K promulgated by the SEC. We use Adjusted EBITDA as a supplement to operating income (loss), the most comparable GAAP financial measure, to evaluate the operational performance of our reportable segment. Adjusted EBITDA represents operating income (loss) plus depreciation and amortization expense, share-based compensation expense, impairments and net other income, less other loss. You should not consider our presentation of Adjusted EBITDA in isolation, or consider it superior to, or as a substitute for, financial information prepared and presented in accordance with GAAP. You should also note that our calculation of Adjusted EBITDA may be different from the calculation of Adjusted EBITDA or similarly-titled non-GAAP financial measures used by other companies; therefore, our Adjusted EBITDA may not be comparable to such other measures. The following table presents certain financial information for our travel and entertainment segment (in thousands): Segment Corporate Entity and Other Consolidated Year Ended December 31, 2016 GAAP financial measures: Net revenue $ 56,831 $ 2,497 $ 59,328 Operating loss $ (1,361 ) $ (21,236 ) $ (22,597 ) Non-GAAP financial measure: Adjusted EBITDA $ 6,921 $ (11,180 ) $ (4,259 ) The following table reconciles Adjusted EBITDA for the segment and for the corporate entity and other business units to Operating loss (in thousands): Segment Corporate Entity and Other Consolidated Year Ended December 31, 2016 Adjusted EBITDA $ 6,921 $ (11,180 ) (4,259 ) Less: Depreciation, amortization and impairments (8,431 ) (3,027 ) (11,458 ) Share-based compensation expense — (7,164 ) (7,164 ) Other income, net (29 ) — (29 ) Plus: Other loss 178 135 313 Operating loss $ (1,361 ) $ (21,236 ) $ (22,597 ) The following table presents total assets for our travel and entertainment segment as of December 31, 2016 (in thousands): Total Assets Travel and entertainment segment $ 76,074 Corporate entity and other business units 29,625 Consolidated $ 105,699 During the year ended December 31, 2016 , capital expenditures for the travel and entertainment segment totaled $1.6 million .</t>
  </si>
  <si>
    <t>RELATED PARTY TRANSACTIONS</t>
  </si>
  <si>
    <t>Related Party Transactions [Abstract]</t>
  </si>
  <si>
    <t>NOTE 17. RELATED PARTY TRANSACTIONS Secured Convertible Notes Our Chairman of the Board and Chief Executive Officer, Kai-Shing Tao, is the manager of and a member of Digipac LLC (“Digipac”), of which our Chief Financial Officer, Douglas Osrow, is also a member. Effective September 23, 2015, we amended our $3.5 million Senior Secured Convertible Promissory Note dated January 29, 2014 with Digipac to reduce the conversion price and automatically convert the unpaid principal amount of and all accrued and unpaid interest under the note into shares of our common stock. On the same day, Digipac converted into shares of our common stock the unpaid principal amount of and all accrued and unpaid interest under the $2.5 million Senior Secured Convertible Promissory Note dated November 14, 2013. The conversions resulted in the issuance of 1,689,642 shares of our common stock to Digipac. Demand Note On September 24, 2015, as a condition to the closing of the Financing Agreement, we repaid the $0.35 million Demand Note dated September 11, 2014 with Digipac. We incurred interest expense on the related-party notes of $0.4 million during the year ended December 31, 2015 .</t>
  </si>
  <si>
    <t>SUBSEQUENT EVENTS</t>
  </si>
  <si>
    <t>NOTE 18. SUBSEQUENT EVENTS Private Placements of Common Stock On January 23, 2017 and March 16, 2017, we issued a total of 290,000 and 92,308 shares, respectively, of our common stock in private placements in exchange for $1.5 million and $0.3 million , respectively. Except for an amount equal to the par value of the shares issued, we recorded the proceeds in additional paid-in capital. We made the offer and sale of securities in the above-described private placements in reliance upon an exemption from registration requirements pursuant to Section 4(a)(2) under the Securities Act of 1933, as amended, based upon representations made to us by the investors in purchase agreements we entered into with the investors.</t>
  </si>
  <si>
    <t>SUMMARY OF SIGNIFICANT ACCOUNTING POLICIES (Policies)</t>
  </si>
  <si>
    <t>Consolidation</t>
  </si>
  <si>
    <t>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 We use the cost method to account for equity investments in which we cannot exercise significant influence over the investee, such as with our investment described in Note 6 .</t>
  </si>
  <si>
    <t>Use of Estimates</t>
  </si>
  <si>
    <t>Use of Estimates We prepare our financial statements in conformity with accounting principles generally accepted in the United States of America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and income taxes, among other items.</t>
  </si>
  <si>
    <t>Revenue Recognition</t>
  </si>
  <si>
    <t>Revenue Recognition We recognize revenue as visitors are exposed to or react to advertisements on our websites and mobile applications, or when they purchase goods or services from our websites and mobile applications. With regard to revenue associated with video and social-media-based content that we create for third parties, we generally record such revenue when we deliver the content to the third parties. Revenue from advertising is generated from the use of sponsored links and display advertising placed directly on our website pages, including both pay-per-performance advertising and paid-for-impression advertising. In the pay-per-performance model, we earn revenue based on the number of clicks or other actions taken associated with such ads, while in the paid-for-impression model, we earn revenue from the display of ads. We also earn advertising revenue from ads placed for third parties within content that we create and broadcast on our websites, which we recognize when we broadcast the content containing the ads. Through the websites and mobile applications operated by our Vegas.com subsidiary, buyers can book hotel reservations, air travel and purchase tickets to various events, but for most of the transactions that occur, the vendors with whom we maintain relationships provide the services for which the buyers transact. For those transactions in which the vendor remains primarily obligated to fulfill the service purchased, we recognize revenue on a net basis (i.e., at the amount charged to the buyers less the cost we incur from the vendors). When customers pay us prior to when we provide the product or service to them, as primarily occurs when customers book lodging, air travel, air travel/lodging packages, show tickets and tours on the websites and mobile applications operated by our Vegas.com subsidiary (the acquisition of which is described in Note 3 ), we record the amount as deferred revenue until such time as we provide the product or service.</t>
  </si>
  <si>
    <t>Share-Based Compensation</t>
  </si>
  <si>
    <t>Share-Based Compensation We estimate the fair value of stock options awarded using the Black-Scholes-Merton option pricing model (the “BSM Model”).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Using the estimate of fair value from the BSM Model for stock option awards, or an estimate of the fair value of our common stock for restricted stock awards, we measure compensation expense as of the grant date for awards we grant to an employee. For awards we grant to a non-employee, we re-measure compensation expense at each balance sheet date. We recognize compensation expense over the requisite service period (generally the vesting period) of the award, net of forfeitures as they occur. We do not recognize a deferred tax asset for unrealized tax benefits associated with the tax deductions in excess of the compensation recorded (excess tax benefit). For utilization of tax attributes upon the realization of net operating losses in the future, we apply the “with and without” approach, which allocates share-based compensation benefits last among other tax benefits recognized.</t>
  </si>
  <si>
    <t>Concentration of Credit Risk</t>
  </si>
  <si>
    <t>Concentrations of Credit Risk We maintain most of our cash, approximately 98% of which is denominated in U.S. dollars, at two financial institutions. The balances are insured by the Federal Deposit Insurance Corporation up to $250,000; however, at times, cash balances may exceed the FDIC-insured limit. As of December 31, 2016 , we do not believe we have any significant concentrations of credit risk, although approximately $17.2 million of our cash balance, including restricted cash, exceeded the FDIC-insured limit. Cash held by our non-U.S. subsidiaries is subject to foreign currency fluctuations against the U.S. dollar, although such risk is somewhat mitigated because we transfer U.S. funds to China to fund local operations. If, however, the U.S. dollar is devalued significantly against the Chinese currency, our cost to further develop our business in China could exceed original estimates.</t>
  </si>
  <si>
    <t>Accounts Receivable</t>
  </si>
  <si>
    <t>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We did not record a material amount of allowance for bad debt during 2016 or 2015 .</t>
  </si>
  <si>
    <t>Cash and Cash Equivalents</t>
  </si>
  <si>
    <t>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t>
  </si>
  <si>
    <t>Income Taxes</t>
  </si>
  <si>
    <t>Income Taxes We recognize deferred tax assets and liabilities, which result from temporary differences between the financial statement carrying amounts of existing assets and liabilities and their respective tax bases, using enacted tax rates expected to apply to taxable income in the years in which we expect those temporary differences to be recovered or settled. Any effect on deferred tax assets or liabilities resulting from a change in enacted tax rates is included in income during the period that includes the enactment date. We reduce the carrying amounts of deferred tax assets by a valuation allowance if we determine that, more likely than not, we will be unable to realize such assets.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ith regard to uncertain income tax positions, we only recognize the financial statement effects of a tax position for which, based on the technical merits, we believe that it is more likely than not that the relevant tax authority will fully sustain such position upon examination.</t>
  </si>
  <si>
    <t>Business Combinations</t>
  </si>
  <si>
    <t>Business Combinations We include the results of operations of the businesses that we acquire beginning on the respective dates of acquisition. We allocate the purchase price of our acquisitions to the identifiable tangible and intangible assets acquired and liabilities assumed based on the estimated fair values of such assets and liabilities, with the excess of the fair value of purchase price over the fair values of these identifiable assets and liabilities recorded as goodwill.</t>
  </si>
  <si>
    <t>Inventory</t>
  </si>
  <si>
    <t>Inventory We use the first-in first-out method to determine the cost of our inventory, then we report inventory at the lower of cost or market in the line item Prepaid expense and other current assets.</t>
  </si>
  <si>
    <t>Property, Equipment and Software</t>
  </si>
  <si>
    <t>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Gains or losses from disposal of property and equipment are included in selling, general and administrative expenses. We capitalize qualifying costs of computer software and website development that we incur during the application development stage, as well as the cost of upgrades and enhancements that result in additional functionality, and we amortize such costs using the straight-line method over a period of three years , the expected period of the benefit.</t>
  </si>
  <si>
    <t>Commitments and Contingencies</t>
  </si>
  <si>
    <t>Commitments and Contingencies We record a liability for a loss contingency when we determine that it is probable that we have incurred such liability and we can reasonably estimate the amount.</t>
  </si>
  <si>
    <t>Impairments</t>
  </si>
  <si>
    <t>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si>
  <si>
    <t>Goodwill and Indefinite-Lived Intangible Assets</t>
  </si>
  <si>
    <t>Goodwill and Indefinite-Lived Intangible Assets In the fourth quarter of each fiscal year, we test goodwill and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t>
  </si>
  <si>
    <t>Investment</t>
  </si>
  <si>
    <t>Investment We routinely perform an assessment of our investment in Sharecare, Inc. (“Sharecare”), our only cost-method investment, to determine if it is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the investment has incurred an other-than-temporary impairment, we permanently reduce the cost of the security to fair value and recognize an impairment charge in our consolidated statements of operations.</t>
  </si>
  <si>
    <t>Fair Value of Financial Instruments</t>
  </si>
  <si>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t>
  </si>
  <si>
    <t>Liabilities Related to Warrants Issued</t>
  </si>
  <si>
    <t>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some of the warrants that we record at fair value as liabilities because they contain certain provisions allowing for reduction of their exercise price, while others are recorded as liabilities because they contain a conditional promise to issue a variable number of our common stock shares upon the warrants’ expiration, and the monetary amount of such obligation was fixed at the inception of the contract. We estimate the fair value of the warrants using the Monte Carlo Simulation method.</t>
  </si>
  <si>
    <t>Deferred Merchant Booking</t>
  </si>
  <si>
    <t>Deferred Merchant Booking When customers book lodging, air travel or entertainment using our websites or mobile application, we record the cost we owe to the vendors providing the underlying service and report it as deferred merchant booking. After the service date has passed these costs are recognized as a component of net revenue and included in the balance of accounts payable or accrued expense until payment is remitted to vendor.</t>
  </si>
  <si>
    <t>Recently Issued Accounting Pronouncements</t>
  </si>
  <si>
    <t>Recently Issued Accounting Pronouncements In November 2016, the Financial Accounting Standards Board (the “FASB”) modified the Accounting Standards Codification by issuing Accounting Standards Update (“ASU”) 2016-18, Statement of Cash Flows (Topic 230) -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Because GAAP did not previously provide specific guidance on the cash flow classification and presentation of changes in restricted cash or restricted cash equivalents for public companies, we followed common practice of reporting changes in restricted cash as a financing cash flow. Although ASU 2016-18 states that its amendments to GAAP are effective for public business entities in fiscal years beginning after December 15, 2017, we chose to adopt the amendments early, as permitted by ASU 2016-18. Our adoption of ASU 2016-18 did not have a material effect on our financial condition, results of operations or cash flows, or the reporting of our financial condition and results of operations, but the amount of cash flows from financing activities that we report in the comparative 2015 period did change as a result. In February 2016, the FASB issued ASU 2016-02, Leases (Topic 842) , which changes GAAP primarily by requiring lessees to recognize, at lease commencement, a lease liability representing the present value of the lessee’s obligation to make lease payments, and a right-of-use asset representing the lessee’s right to use (or control the use of) a specified asset during the lease term, for leases classified as operating leases. For us the amendments in ASU 2016-02 will become effective on January 1, 2019, and early adoption is permitted. We are currently evaluating the impact that application of ASU 2016-02 will have on our consolidated financial statements, results of operations and cash flows. In May 2014, the FASB issued ASU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Though we do not believe that this guidance will have a material effect upon the financial condition, results of operations, cash flows or reporting thereof for most of our existing subsidiaries, we are evaluating the impact the guidance will have on the business we acquired in the CBG Acquisition. We have reviewed all recently issued accounting pronouncements. The pronouncements that we have already adopted, including ASU 2016-09, Compensation—Stock Compensation (Topic 718) - Improvements to Employee Share-Based Payment Accounting,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ORGANIZATION AND BUSINESS (Tables)</t>
  </si>
  <si>
    <t>Schedule of prior period adjustments</t>
  </si>
  <si>
    <t>The following table presents certain amounts (in thousands) that we reclassified in the December 31, 2015 Consolidated Balance Sheet and in the 2015 Consolidated Statement of Operations to conform to the 2016 presentation as of and for the year ended December 31, 2016 . The reclassifications, which primarily resulted from our efforts to integrate Vegas.com, LLC (“Vegas.com” or “VDC”), had no impact on our total assets, results of operations, cash flows or owners’ equity as previously reported. Amount Reclassified From Reclassified To $9,913 Intangibles, net Property and equipment, net $672 Technology and development expense 1 Cost of revenue $454 Technology and development expense 1 Other operating expense $273 Technology and development expense 1 Sales and marketing expense $903 General and administrative expense Technology and development expense 1 1. In our Annual Report on Form 10-K for the year ended December 31, 2015, this caption was Content, technology and development expense. The reclassifications have no impact on our results of operations, cash flows or owners’ equity as previously reported. Quarter to Date Year to Date September 30, 2015 $ 362 $ 626 June 30, 2015 101 264 March 31, 2015 163 163</t>
  </si>
  <si>
    <t>BUSINESS ACQUISITIONS (Tables)</t>
  </si>
  <si>
    <t>Schedule of business acquisitions</t>
  </si>
  <si>
    <t>The following table presents the aggregate consideration we paid in relation to the CBG Acquisition (in thousands): Calculation of Purchase Price Cash $ 7,400 Warrants to purchase Remark common stock 7,993 Total purchase consideration $ 15,393</t>
  </si>
  <si>
    <t>Schedule of recognized identified assets acquired and liabilities assumed</t>
  </si>
  <si>
    <t>The following table presents our allocation of the purchase consideration we paid to the net tangible and intangible assets we acquired based on their estimated fair values on the closing date of the VDC Acquisition (in thousands): Purchase Price Allocation Cash and cash equivalents $ 8,490 Restricted cash 5,260 Trade accounts receivable 797 Prepaid expense and other current assets 1,307 Note receivable, current 172 Total current assets $ 16,026 Note receivable, long term 371 Property and equipment 4,824 Intangibles 39,504 Total identifiable assets acquired $ 60,725 Accounts payable 15,782 Accrued expenses and other current liabilities 10,346 Deferred merchant booking 8,837 Lease obligation, current 2,025 Deferred revenue 2,148 Net identifiable assets acquired $ 21,587 Goodwill 15,044 Total purchase consideration $ 36,631 The following table presents our preliminary allocation of the purchase consideration we paid to the net tangible and intangible assets we acquired based on their estimated fair values on the closing date of the CBG Acquisition (in thousands): Purchase Price Allocation Cash and cash equivalents $ 60 Accounts receivable 368 Other current assets 17 Total current assets $ 445 Intangibles 9,206 Total identifiable assets acquired $ 9,651 Accounts payable 528 Deferred revenue 145 Other current liabilities 11 Net identifiable assets acquired $ 8,967 Goodwill 6,426 Total purchase consideration $ 15,393</t>
  </si>
  <si>
    <t>Pro forma information</t>
  </si>
  <si>
    <t>The following table presents our unaudited pro forma combined historical results of operations as if we had consummated the CBG Acquisition, the VDC Acquisition and the financing transactions as of January 1, 2015 (in thousands): Year Ended December 31, 2016 2015 Net revenue $ 61,615 $ 57,561 Net loss $ (23,743 ) $ (54,592 )</t>
  </si>
  <si>
    <t>FAIR VALUE MEASUREMENTS (Tables)</t>
  </si>
  <si>
    <t>Quantitative inputs</t>
  </si>
  <si>
    <t>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350 $ 425 VDC Financing Warrant 350 400 CBG Acquisition Warrants 1,100 1,025 VDC Acquisition Warrants 775 600 Change in stock price CBG Financing Warrants $ 300 $ 350 VDC Financing Warrant 225 250 CBG Acquisition Warrants 525 400 VDC Acquisition Warrants 425 250 The following table presents other quantitative inputs, which we classify in Level 3 of the fair value hierarchy, used in estimating the fair value of the warrants: December 31, 2016 December 31, 2015 Warrants issued in February 2012 Expected volatility 45.00 % 55.00 % Risk-free interest rate 0.69 % 0.92 % Expected remaining term (years) 0.66 1.66 December 31, 2016 December 31, 2015 VDC CBG VDC Financing Warrants Expected volatility 50.00 % 50.00 % 55.00 % Risk-free interest rate 1.64 % 1.64 % 1.70 % Expected remaining term (years) 3.73 3.73 4.73 Acquisition Warrants Expected volatility 50.00 % 50.00 % 55.00 % Risk-free interest rate 1.64 % 2.21 % 1.76 % Expected remaining term (years) 3.73 6.72 4.74</t>
  </si>
  <si>
    <t>Reconciliation of liabilities of warrants</t>
  </si>
  <si>
    <t xml:space="preserve">The following table presents the reconciliation of the beginning and ending balances of the liabilities associated with the VDC and CBG Acquisition Warrants, the VDC and CBG Financing Warrants and the warrants issued in February 2012 that remain outstanding (in thousands): Year Ended December 31, Year Ended December 31, 2016 2015 Balance at beginning of period $ 19,195 $ 512 New warrant issuances 11,625 13,252 Increase (decrease) in fair value (5,790 ) 5,431 Balance at end of period $ 25,030 $ 19,195 </t>
  </si>
  <si>
    <t>Reconciliation of earnout payments</t>
  </si>
  <si>
    <t>The following table presents the change during the year ended December 31, 2016 in the balance of the liability associated with the Earnout Payments (in thousands): Balance at beginning of period $ 2,700 Change in fair value of contingent consideration 130 Balance at end of period $ 2,830</t>
  </si>
  <si>
    <t>RESTRICTED CASH (Tables)</t>
  </si>
  <si>
    <t>Schedule of cash, cash equivalents and restricted cash</t>
  </si>
  <si>
    <t>The following table provides a reconciliation of the amounts separately reported as Cash and cash equivalents and Restricted cash on our consolidated balance sheets with the single line item reported on our consolidated statements of cash flows as Cash, cash equivalents and restricted cash (in thousands): December 31, 2016 2015 Cash and cash equivalents $ 6,893 $ 5,422 Restricted cash reported in current assets 9,405 9,416 Restricted cash reported in long-term assets 2,250 2,250 Total cash, cash equivalents and restricted cash $ 18,548 $ 17,088</t>
  </si>
  <si>
    <t>PREPAID EXPENSE AND OTHER CURRENT ASSETS (Tables)</t>
  </si>
  <si>
    <t xml:space="preserve">The following table presents the components of prepaid expense and other current assets (in thousands): December 31, 2016 2015 Prepaid expense $ 2,160 $ 1,675 Deposits 137 189 Inventory, net 314 526 Other current assets 712 247 Total $ 3,323 $ 2,637 </t>
  </si>
  <si>
    <t>PROPERTY AND EQUIPMENT (Tables)</t>
  </si>
  <si>
    <t>Property and equipment</t>
  </si>
  <si>
    <t>NOTE 8. PROPERTY AND EQUIPMENT Property and equipment consist of the following (in thousands, except estimated lives): December 31, Estimated Life 2016 2015 Vehicles 2 $ 150 $ 150 Computers and equipment 2 - 12 1,192 1,051 Furniture and fixtures 2 - 9 244 241 Software 3 - 5 19,538 16,876 Software development in progress 839 865 Leasehold improvements 1 166 47 Total property, equipment and software $ 22,129 $ 19,230 Less accumulated depreciation (6,598 ) (1,892 ) Total property, equipment and software, net $ 15,531 $ 17,338</t>
  </si>
  <si>
    <t>GOODWILL AND OTHER INTANGIBLE ASSETS (Tables)</t>
  </si>
  <si>
    <t>Finite-lived intangible assets</t>
  </si>
  <si>
    <t>The following table summarizes intangible assets by category (in thousands): December 31, 2016 December 31, 2015 Gross Amount Accumulated Net Amount Gross Amount Accumulated Net Amount Finite-lived intangible assets Domain names $ 3,041 $ (1,554 ) $ 1,487 $ 4,200 $ (1,160 ) $ 3,040 Customer relationships 27,064 (6,513 ) 20,551 23,866 (1,973 ) 21,893 Media content and broadcast rights 3,491 (541 ) 2,950 1,350 (113 ) 1,237 Acquired technology 578 (268 ) 310 436 (145 ) 291 Other intangible assets 68 (61 ) 7 68 (38 ) 30 $ 34,242 $ (8,937 ) $ 25,305 $ 29,920 $ (3,429 ) $ 26,491 Indefinite-lived intangible assets Trademarks and trade names $ 12,001 $ 12,001 $ 8,276 $ 8,276 License to operate in China 100 100 100 100 Total intangible assets $ 46,343 $ 37,406 $ 38,296 $ 34,867</t>
  </si>
  <si>
    <t>Indefinite-lived intangible assets</t>
  </si>
  <si>
    <t>Future amortization expense</t>
  </si>
  <si>
    <t>The following table presents the aggregate amortization expense related to finite-lived intangible assets for the next five years (in thousands): For the year ending December 31: Amount 2017 $ 6,122 2018 5,782 2019 5,690 2020 4,305 2021 996</t>
  </si>
  <si>
    <t>The following table summarizes the changes in goodwill during the year ended December 31, 2016 and 2015 (in thousands): Year Ended December 31, 2016 Year Ended December 31, 2015 Travel and Entertainment Segment Corporate Entity and Other Business Units Total Travel and Entertainment Segment Corporate Entity and Other Business Units Total Balance at beginning of period $ 18,514 $ 1,823 $ 20,337 $ 3,470 $ 1,823 $ 5,293 Business acquisitions — 6,426 6,426 15,044 — 15,044 Balance at end of period $ 18,514 $ 8,249 $ 26,763 $ 18,514 $ 1,823 $ 20,337</t>
  </si>
  <si>
    <t>INCOME TAXES (Tables)</t>
  </si>
  <si>
    <t>Schedule of components of income tax expense</t>
  </si>
  <si>
    <t>The following table presents the components of our provision for income taxes for the years ended December 31, 2016 , and 2015 , in thousands: Years Ended December 31, 2016 2015 Current Foreign 22 — Deferred Federal 724 — Income tax provision as reported 746 —</t>
  </si>
  <si>
    <t>Effective income tax rate reconciliation</t>
  </si>
  <si>
    <t>The following table presents a reconciliation between the income tax benefit computed by applying the federal statutory rate and our actual income tax benefit: Years Ended December 31, 2016 2015 Income tax benefit at federal statutory rate (10,517 ) (10,692 ) State taxes, net of federal benefit 462 (364 ) Change in deferred tax asset valuation allowance 8,772 12,301 Tax effects of: Losses and rates in foreign jurisdictions 222 (1,595 ) Other permanent items 1,807 350 Income tax provision as reported 746 —</t>
  </si>
  <si>
    <t>Income before income tax, domestic and foreign</t>
  </si>
  <si>
    <t xml:space="preserve">The following table presents loss before income tax attributable to domestic and to foreign operations (in thousands): Year Ended December 31, 2016 2015 Domestic $ (29,503 ) $ (39,723 ) Foreign (1,430 ) 8,276 Loss before income taxes $ (30,933 ) $ (31,447 ) </t>
  </si>
  <si>
    <t>Deferred tax assets and liabilities</t>
  </si>
  <si>
    <t>The following table presents the components of our deferred tax assets and liabilities (in thousands): December 31, 2016 2015 Deferred Tax Assets Net operating loss carryforwards 31,949 29,880 Deferred income and reserves 341 276 Depreciation of fixed assets 1,169 (1,139 ) Amortization of intangibles 2,632 2,654 Share-based compensation expense 17,642 15,090 Differences related to stock basis in equity investment 377 378 Other 4,358 2,027 Gross deferred tax assets 58,468 49,166 Valuation allowance (57,346 ) (48,044 ) Deferred tax assets, net of valuation allowance 1,122 1,122 Deferred Tax Liabilities Acquired intangible assets (25 ) (25 ) Amortization of intangible assets (1,840 ) (1,116 ) Foreign exchange gain/loss (6 ) (6 ) Gross deferred tax liabilities (1,871 ) (1,147 ) Net deferred tax liability $ (749 ) $ (25 )</t>
  </si>
  <si>
    <t>Summary of valuation allowance</t>
  </si>
  <si>
    <t>The following table presents the changes in the deferred tax asset valuation allowance during the years ended December 31st: 2016 2015 Balance at beginning of period $ 48,044 $ 35,959 Increase related to net operating loss and cost and expense: Incurred during the current year 8,772 12,301 Change related to prior-year true-ups 549 — Effect of foreign exchange rate differences (19 ) (216 ) Balance at end of period $ 57,346 $ 48,044</t>
  </si>
  <si>
    <t>LONG-TERM DEBT (Tables)</t>
  </si>
  <si>
    <t>Schedule of long-term debt instruments</t>
  </si>
  <si>
    <t>The following table presents long-term debt as of December 31, 2016 (in thousands): December 31, 2016 2015 Loan due September 2018 $ 35,500 27,500 Unamortized discount — (5,546 ) Unamortized debt issuance cost (175 ) (338 ) Carrying value of Loan 35,325 21,616 Exit fee payable in relation to Loan 2,500 2,000 Convertible promissory note payable to an accredited investor 100 100 Total long-term debt $ 37,925 $ 23,716 Less: current portion (100 ) (100 ) Long-term debt, less current portion and net of discount and debt issuance cost 37,825 23,616</t>
  </si>
  <si>
    <t>OTHER LIABILITIES (Tables)</t>
  </si>
  <si>
    <t xml:space="preserve">The following table presents the components of other liabilities (in thousands): December 31, 2016 December 31, 2015 Contingent consideration liability, net of current portion $ 1,840 $ 2,700 Capital lease obligation, net of current portion — 179 Other 749 25 Total $ 2,589 $ 2,904 </t>
  </si>
  <si>
    <t>COMMITMENTS AND CONTINGENCIES (Tables)</t>
  </si>
  <si>
    <t>Future minimum lease payments under operating lease agreements</t>
  </si>
  <si>
    <t>The following table presents future minimum lease payments under non-cancelable operating leases (in thousands): Future Minimum Lease Payments 2017 $ 2,030 2018 3,089 2019 3,038 2020 3,038 2021 3,103 Thereafter 4,780 Total $ 19,078</t>
  </si>
  <si>
    <t>STOCKHOLDERS' EQUITY AND NET LOSS PER SHARE (Tables)</t>
  </si>
  <si>
    <t>Valuation assumptions</t>
  </si>
  <si>
    <t>We estimate the fair value of stock option awards using the BSM Model. During the periods noted, we applied the following weighted-average assumptions: Year Ended December 31, 2016 2015 Expected term in years 6.0 6.0 Expected volatility 51.3 % 93.9 % Expected dividends — % — % Risk-free interest rates 1.59 % 1.81 %</t>
  </si>
  <si>
    <t>Stock option activity under equity incentive plans</t>
  </si>
  <si>
    <t>The following table summarizes stock option activity as of December 31, 2016 , and changes during the twelve months then ended: Shares Weighted-Average Exercise Price Weighted-Average Remaining Contractual Term (in years) Aggregate Intrinsic Value (in thousands) Outstanding at January 1, 2016 4,327,653 $ 6.23 Granted 3,746,050 3.89 Exercised (103,700 ) 2.79 Forfeited, cancelled or expired (625,863 ) 10.37 Outstanding at December 31, 2016 7,344,140 $ 5.01 8.4 $ 12 Options exercisable at December 31, 2016 6,719,349 $ 5.06 8.3 $ 9</t>
  </si>
  <si>
    <t>Schedule of non-vested stock options</t>
  </si>
  <si>
    <t>The following table summarizes the status of non-vested stock options as of December 31, 2016 , and changes during the year then ended: Shares Weighted-Average Grant-Date Fair Value Non-vested at January 1, 2016 193,689 $ 800 Granted 3,746,050 7,472 Vested (3,147,509 ) 7,288 Forfeited (167,439 ) 389 Non-vested at December 31, 2016 624,791 $ 1,407</t>
  </si>
  <si>
    <t>Restricted stock activity under incentive plans</t>
  </si>
  <si>
    <t>The following table summarizes the restricted stock activity under our equity incentive plans as of December 31, 2016 , and changes during the twelve months then ended: Shares Weighted-Average Grant-Date Fair Value Non-vested at January 1, 2016 — $ — Granted 131,983 554 Vested (131,983 ) 554 Non-vested at December 31, 2016 — $ —</t>
  </si>
  <si>
    <t>Share-based compensation cost</t>
  </si>
  <si>
    <t>The following table presents a breakdown of share-based compensation cost included in operating expense (in thousands): Year Ended December 31, 2016 2015 Stock options $ 6,610 $ 9,032 Restricted stock 554 — Total $ 7,164 $ 9,032 The following table presents information regarding unrecognized share-based compensation cost associated with stock options: December 31, 2016 Unrecognized share-based compensation cost for non-vested awards (in thousands) $ 1,367 Weighted-average years over which unrecognized share-based compensation expense will be recognized 1.1</t>
  </si>
  <si>
    <t>SEGMENT INFORMATION (Tables)</t>
  </si>
  <si>
    <t>Reconciliation of adjusted EBITDA</t>
  </si>
  <si>
    <t xml:space="preserve">The following table presents certain financial information for our travel and entertainment segment (in thousands): Segment Corporate Entity and Other Consolidated Year Ended December 31, 2016 GAAP financial measures: Net revenue $ 56,831 $ 2,497 $ 59,328 Operating loss $ (1,361 ) $ (21,236 ) $ (22,597 ) Non-GAAP financial measure: Adjusted EBITDA $ 6,921 $ (11,180 ) $ (4,259 ) The following table reconciles Adjusted EBITDA for the segment and for the corporate entity and other business units to Operating loss (in thousands): Segment Corporate Entity and Other Consolidated Year Ended December 31, 2016 Adjusted EBITDA $ 6,921 $ (11,180 ) (4,259 ) Less: Depreciation, amortization and impairments (8,431 ) (3,027 ) (11,458 ) Share-based compensation expense — (7,164 ) (7,164 ) Other income, net (29 ) — (29 ) Plus: Other loss 178 135 313 Operating loss $ (1,361 ) $ (21,236 ) $ (22,597 ) The following table presents total assets for our travel and entertainment segment as of December 31, 2016 (in thousands): Total Assets Travel and entertainment segment $ 76,074 Corporate entity and other business units 29,625 Consolidated $ 105,699 </t>
  </si>
  <si>
    <t>ORGANIZATION AND BUSINESS  -  Narrative (Details) - USD ($)</t>
  </si>
  <si>
    <t>Sep. 20, 2016</t>
  </si>
  <si>
    <t>Sep. 24, 2015</t>
  </si>
  <si>
    <t>Description of Business [Line Items]</t>
  </si>
  <si>
    <t>Working capital</t>
  </si>
  <si>
    <t>Common Stock</t>
  </si>
  <si>
    <t>Common stock issuances (in shares)</t>
  </si>
  <si>
    <t>Common stock issuances</t>
  </si>
  <si>
    <t>Loans Payable</t>
  </si>
  <si>
    <t>Principal amount</t>
  </si>
  <si>
    <t>Additional principal amount</t>
  </si>
  <si>
    <t>Technology and Development</t>
  </si>
  <si>
    <t>Reclassification adjustment, increase (decrease)</t>
  </si>
  <si>
    <t>Adjustment</t>
  </si>
  <si>
    <t>Adjustment | Internally Developed Software</t>
  </si>
  <si>
    <t>Aspire Capital Fund, LLC | Common Stock</t>
  </si>
  <si>
    <t>ORGANIZATION AND BUSINESS  - Comparability (Details) - USD ($) $ in Thousands</t>
  </si>
  <si>
    <t>3 Months Ended</t>
  </si>
  <si>
    <t>6 Months Ended</t>
  </si>
  <si>
    <t>9 Months Ended</t>
  </si>
  <si>
    <t>Sep. 30, 2016</t>
  </si>
  <si>
    <t>Mar. 31, 2016</t>
  </si>
  <si>
    <t>Error Corrections and Prior Period Adjustments Restatement [Line Items]</t>
  </si>
  <si>
    <t>Cost of revenue</t>
  </si>
  <si>
    <t>SUMMARY OF SIGNIFICANT ACCOUNTING POLICIES - Narrative (Details) - USD ($) $ in Thousands</t>
  </si>
  <si>
    <t>Concentration Risk [Line Items]</t>
  </si>
  <si>
    <t>Cash balance in excess of FDIC-insured limit</t>
  </si>
  <si>
    <t>Goodwill and intangible asset impairment</t>
  </si>
  <si>
    <t>Software development costs</t>
  </si>
  <si>
    <t>Estimated Life (Years)</t>
  </si>
  <si>
    <t>3 years</t>
  </si>
  <si>
    <t>Cash Concentration Risk | Cash</t>
  </si>
  <si>
    <t>Percentage of cash</t>
  </si>
  <si>
    <t>98.00%</t>
  </si>
  <si>
    <t>Sharecare, Inc</t>
  </si>
  <si>
    <t>Investments, other than temporary impairment</t>
  </si>
  <si>
    <t>BUSINESS ACQUISITIONS (Details) - USD ($)</t>
  </si>
  <si>
    <t>Dec. 31, 2014</t>
  </si>
  <si>
    <t>Business Acquisition [Line Items]</t>
  </si>
  <si>
    <t>Payments to acquire business</t>
  </si>
  <si>
    <t>Vegas.com LLC | Letter of Credit</t>
  </si>
  <si>
    <t>Current borrowing capacity</t>
  </si>
  <si>
    <t>Vegas and China Branding Group Limited</t>
  </si>
  <si>
    <t>Actual and estimated interest expense</t>
  </si>
  <si>
    <t>Tax adjustments</t>
  </si>
  <si>
    <t>China Branding Group Limited</t>
  </si>
  <si>
    <t>Total purchase consideration</t>
  </si>
  <si>
    <t>Cash paid to acquire business</t>
  </si>
  <si>
    <t>Warrants that would have been issued to holders on as-exercised basis (shares)</t>
  </si>
  <si>
    <t>Fair value per warrant on as-exercised basis (usd per share)</t>
  </si>
  <si>
    <t>Escrow deposit</t>
  </si>
  <si>
    <t>Escrow deposit term</t>
  </si>
  <si>
    <t>15 months</t>
  </si>
  <si>
    <t>Warrants to purchase Remark common stock</t>
  </si>
  <si>
    <t>Intangible assets acquired</t>
  </si>
  <si>
    <t>Weighted average useful life</t>
  </si>
  <si>
    <t>7 years</t>
  </si>
  <si>
    <t>Net identifiable assets acquired</t>
  </si>
  <si>
    <t>China Branding Group Limited | General and administrative expense</t>
  </si>
  <si>
    <t>Transaction costs</t>
  </si>
  <si>
    <t>Vegas.com LLC</t>
  </si>
  <si>
    <t>Vegas.com LLC | Warrant</t>
  </si>
  <si>
    <t>Vegas.com LLC | Warrant | MGG Investment Group LP</t>
  </si>
  <si>
    <t>LIBOR | Loans Payable</t>
  </si>
  <si>
    <t>Basis spread on variable rate</t>
  </si>
  <si>
    <t>10.00%</t>
  </si>
  <si>
    <t>Financing Warrants | China Branding Group Limited</t>
  </si>
  <si>
    <t>Term of warrants</t>
  </si>
  <si>
    <t>MGG Affiliates | Financing Warrants | China Branding Group Limited</t>
  </si>
  <si>
    <t>Subsidiaries | China Branding Group Limited</t>
  </si>
  <si>
    <t>Net revenue contributed by acquiree</t>
  </si>
  <si>
    <t>Net loss contributed by acquiree</t>
  </si>
  <si>
    <t>Media content and broadcast rights | China Branding Group Limited</t>
  </si>
  <si>
    <t>5 years</t>
  </si>
  <si>
    <t>Customer Relationships | China Branding Group Limited</t>
  </si>
  <si>
    <t>8 years</t>
  </si>
  <si>
    <t>Acquired Technology | China Branding Group Limited</t>
  </si>
  <si>
    <t>1 year</t>
  </si>
  <si>
    <t>Trade Names | China Branding Group Limited</t>
  </si>
  <si>
    <t>BUSINESS ACQUISITIONS  - Schedule of Assets and Liabilities (Details) - USD ($) $ in Thousands</t>
  </si>
  <si>
    <t>Liabilities [Abstract]</t>
  </si>
  <si>
    <t>Net revenue</t>
  </si>
  <si>
    <t>Business Combination, Recognized Identifiable Assets Acquired and Liabilities Assumed, Current Assets [Abstract]</t>
  </si>
  <si>
    <t>Note receivable, current</t>
  </si>
  <si>
    <t>Note receivable, long term</t>
  </si>
  <si>
    <t>Intangibles</t>
  </si>
  <si>
    <t>Total identifiable assets acquired</t>
  </si>
  <si>
    <t>Other current liabilities</t>
  </si>
  <si>
    <t>Lease obligation, current</t>
  </si>
  <si>
    <t>Other current assets</t>
  </si>
  <si>
    <t>FAIR VALUE MEASUREMENTS  - Schedule of Assumptions Used in Calculating the Fair Value of Warrants (Details)</t>
  </si>
  <si>
    <t>Fair Value Measurements, Recurring and Nonrecurring, Valuation Techniques [Line Items]</t>
  </si>
  <si>
    <t>Expected volatility</t>
  </si>
  <si>
    <t>45.00%</t>
  </si>
  <si>
    <t>55.00%</t>
  </si>
  <si>
    <t>Risk-free interest rate</t>
  </si>
  <si>
    <t>0.69%</t>
  </si>
  <si>
    <t>0.92%</t>
  </si>
  <si>
    <t>Expected remaining term (years)</t>
  </si>
  <si>
    <t>7 months 28 days</t>
  </si>
  <si>
    <t>1 year 7 months 28 days</t>
  </si>
  <si>
    <t>Financing Warrants | Vegas.com LLC</t>
  </si>
  <si>
    <t>50.00%</t>
  </si>
  <si>
    <t>1.64%</t>
  </si>
  <si>
    <t>1.70%</t>
  </si>
  <si>
    <t>3 years 8 months 22 days</t>
  </si>
  <si>
    <t>4 years 8 months 22 days</t>
  </si>
  <si>
    <t>Acquisition Warrants | Warrant | Vegas.com LLC</t>
  </si>
  <si>
    <t>1.76%</t>
  </si>
  <si>
    <t>4 years 8 months 25 days</t>
  </si>
  <si>
    <t>Acquisition Warrants | Warrant | China Branding Group Limited</t>
  </si>
  <si>
    <t>2.21%</t>
  </si>
  <si>
    <t>6 years 8 months 20 days</t>
  </si>
  <si>
    <t>FAIR VALUE MEASUREMENTS  - Estimate of Expected Volatility and Stock Price (Details) $ in Thousands</t>
  </si>
  <si>
    <t>Dec. 31, 2016USD ($)</t>
  </si>
  <si>
    <t>Fair Value, Assets and Liabilities Measured on Recurring and Nonrecurring Basis [Line Items]</t>
  </si>
  <si>
    <t>Changes in fair value resulting from 5% increase in expected volatility</t>
  </si>
  <si>
    <t>Changes in fair value resulting from 5% decrease in expected volatility</t>
  </si>
  <si>
    <t>Changes in fair value resulting from 5% increase of stock price</t>
  </si>
  <si>
    <t>Changes in fair value resulting from 5% decrease of stock price</t>
  </si>
  <si>
    <t>Acquisition Warrants | China Branding Group Limited</t>
  </si>
  <si>
    <t>Acquisition Warrants | Vegas.com LLC</t>
  </si>
  <si>
    <t>FAIR VALUE MEASUREMENTS  - Change in Fair Value of Warrants Accounted for as Derivative Liabilities (Details) - USD ($) $ in Thousands</t>
  </si>
  <si>
    <t>Change in the Fair Value of Warrants</t>
  </si>
  <si>
    <t>Balance at beginning of period</t>
  </si>
  <si>
    <t>New warrant issuances</t>
  </si>
  <si>
    <t>Increase (decrease) in fair value</t>
  </si>
  <si>
    <t>Balance at end of period</t>
  </si>
  <si>
    <t>Contingent Consideration</t>
  </si>
  <si>
    <t>Change in fair value of contingent consideration</t>
  </si>
  <si>
    <t>FAIR VALUE MEASUREMENTS  - Narrative (Details)</t>
  </si>
  <si>
    <t>Dec. 31, 2016dayfuture_event$ / sharesshares</t>
  </si>
  <si>
    <t>Estimated future equity financing events | future_event</t>
  </si>
  <si>
    <t>Warrant</t>
  </si>
  <si>
    <t>Stock price trigger (usd per share)</t>
  </si>
  <si>
    <t>Threshold trading days | day</t>
  </si>
  <si>
    <t>Threshold consecutive trading days</t>
  </si>
  <si>
    <t>30 days</t>
  </si>
  <si>
    <t>Warrants that would have been issued to holders on as-exercised basis (shares) | shares</t>
  </si>
  <si>
    <t>RESTRICTED CASH (Details) - USD ($) $ in Thousands</t>
  </si>
  <si>
    <t>Restricted cash reported in current assets</t>
  </si>
  <si>
    <t>Restricted cash reported in long-term assets</t>
  </si>
  <si>
    <t>Total cash, cash equivalents and restricted cash</t>
  </si>
  <si>
    <t>INVESTMENT IN UNCONSOLIDATED AFFILIATE (Details)</t>
  </si>
  <si>
    <t>Sharecare</t>
  </si>
  <si>
    <t>Noncontrolling Interest [Line Items]</t>
  </si>
  <si>
    <t>Ownership percentage in unconsolidated affiliate</t>
  </si>
  <si>
    <t>5.00%</t>
  </si>
  <si>
    <t>PREPAID EXPENSE AND OTHER CURRENT ASSETS (Details) - USD ($) $ in Thousands</t>
  </si>
  <si>
    <t>Prepaid Expense and Other Current Assets</t>
  </si>
  <si>
    <t>Prepaid expense</t>
  </si>
  <si>
    <t>Deposits</t>
  </si>
  <si>
    <t>Inventory, net</t>
  </si>
  <si>
    <t>PROPERTY AND EQUIPMENT (Details) - USD ($) $ in Thousands</t>
  </si>
  <si>
    <t>Property, Plant and Equipment [Line Items]</t>
  </si>
  <si>
    <t>Total property, equipment and software</t>
  </si>
  <si>
    <t>Less accumulated depreciation</t>
  </si>
  <si>
    <t>Total property, equipment and software, net</t>
  </si>
  <si>
    <t>Vehicles</t>
  </si>
  <si>
    <t>2 years</t>
  </si>
  <si>
    <t>Computers and equipment</t>
  </si>
  <si>
    <t>Furniture and fixtures</t>
  </si>
  <si>
    <t>Software</t>
  </si>
  <si>
    <t>Software development in progress</t>
  </si>
  <si>
    <t>Leasehold improvements</t>
  </si>
  <si>
    <t>Minimum | Computers and equipment</t>
  </si>
  <si>
    <t>Minimum | Furniture and fixtures</t>
  </si>
  <si>
    <t>Minimum | Software</t>
  </si>
  <si>
    <t>Maximum | Computers and equipment</t>
  </si>
  <si>
    <t>12 years</t>
  </si>
  <si>
    <t>Maximum | Furniture and fixtures</t>
  </si>
  <si>
    <t>9 years</t>
  </si>
  <si>
    <t>Maximum | Software</t>
  </si>
  <si>
    <t>GOODWILL AND OTHER INTANGIBLE ASSETS  - Intangible Assets Rollforward (Details) - USD ($) $ in Thousands</t>
  </si>
  <si>
    <t>Gross Amount</t>
  </si>
  <si>
    <t>Accumulated Amortization</t>
  </si>
  <si>
    <t>Net Amount</t>
  </si>
  <si>
    <t>Total intangible assets, gross amount</t>
  </si>
  <si>
    <t>Total intangible assets, net amount</t>
  </si>
  <si>
    <t>Finite-lived intangible asset, useful life</t>
  </si>
  <si>
    <t>70 months</t>
  </si>
  <si>
    <t>Amortization expense</t>
  </si>
  <si>
    <t>Trademarks and trade names</t>
  </si>
  <si>
    <t>Indefinite lived intangible assets</t>
  </si>
  <si>
    <t>License to operate in China</t>
  </si>
  <si>
    <t>Domain names</t>
  </si>
  <si>
    <t>Customer relationships</t>
  </si>
  <si>
    <t>Media content and broadcast rights</t>
  </si>
  <si>
    <t>Acquired technology</t>
  </si>
  <si>
    <t>Other intangible assets</t>
  </si>
  <si>
    <t>79 months</t>
  </si>
  <si>
    <t>China Branding Group Limited | Customer relationships</t>
  </si>
  <si>
    <t>94 months</t>
  </si>
  <si>
    <t>China Branding Group Limited | Media content and broadcast rights</t>
  </si>
  <si>
    <t>63 months</t>
  </si>
  <si>
    <t>China Branding Group Limited | Acquired Technology</t>
  </si>
  <si>
    <t>12 months</t>
  </si>
  <si>
    <t>GOODWILL AND OTHER INTANGIBLE ASSETS  - Future Amortization (Details) $ in Thousands</t>
  </si>
  <si>
    <t>GOODWILL AND OTHER INTANGIBLE ASSETS  - Goodwill Rollforward (Details) - USD ($) $ in Thousands</t>
  </si>
  <si>
    <t>Goodwill [Roll Forward]</t>
  </si>
  <si>
    <t>Business acquisitions</t>
  </si>
  <si>
    <t>Operating Segments | Travel and entertainment segment</t>
  </si>
  <si>
    <t>Operating Segments | Corporate entity and other business units</t>
  </si>
  <si>
    <t>INCOME TAXES  - Components of Income Tax (Details) - USD ($) $ in Thousands</t>
  </si>
  <si>
    <t>Foreign</t>
  </si>
  <si>
    <t>Federal</t>
  </si>
  <si>
    <t>Income tax provision as reported</t>
  </si>
  <si>
    <t>INCOME TAXES  - Reconciliation (Details) - USD ($) $ in Thousands</t>
  </si>
  <si>
    <t>Income tax benefit at federal statutory rate</t>
  </si>
  <si>
    <t>State taxes, net of federal benefit</t>
  </si>
  <si>
    <t>Change in deferred tax asset valuation allowance</t>
  </si>
  <si>
    <t>Tax effects of:</t>
  </si>
  <si>
    <t>Losses and rates in foreign jurisdictions</t>
  </si>
  <si>
    <t>Other permanent items</t>
  </si>
  <si>
    <t>INCOME TAXES  - Domestic and Foreign Operations (Details) - USD ($) $ in Thousands</t>
  </si>
  <si>
    <t>Domestic</t>
  </si>
  <si>
    <t>INCOME TAXES  - Deferred Tax Assets and Liabilities (Details) - USD ($) $ in Thousands</t>
  </si>
  <si>
    <t>Deferred Tax Assets</t>
  </si>
  <si>
    <t>Net operating loss carryforwards</t>
  </si>
  <si>
    <t>Deferred income and reserves</t>
  </si>
  <si>
    <t>Depreciation of fixed assets</t>
  </si>
  <si>
    <t>Amortization of intangibles</t>
  </si>
  <si>
    <t>Share-based compensation expense</t>
  </si>
  <si>
    <t>Differences related to stock basis in equity investment</t>
  </si>
  <si>
    <t>Gross deferred tax assets</t>
  </si>
  <si>
    <t>Valuation allowance</t>
  </si>
  <si>
    <t>Deferred tax assets, net of valuation allowance</t>
  </si>
  <si>
    <t>Deferred Tax Liabilities</t>
  </si>
  <si>
    <t>Acquired intangible assets</t>
  </si>
  <si>
    <t>Amortization of intangible assets</t>
  </si>
  <si>
    <t>Foreign exchange gain/loss</t>
  </si>
  <si>
    <t>Gross deferred tax liabilities</t>
  </si>
  <si>
    <t>Net deferred tax liability</t>
  </si>
  <si>
    <t>INCOME TAXES  - Valuation Allowance Roll Forward (Details) - USD ($) $ in Thousands</t>
  </si>
  <si>
    <t>Movement in Valuation Allowances and Reserves [Roll Forward]</t>
  </si>
  <si>
    <t>Incurred during the current year</t>
  </si>
  <si>
    <t>Change related to prior-year true-ups</t>
  </si>
  <si>
    <t>Effect of foreign exchange rate differences</t>
  </si>
  <si>
    <t>INCOME TAXES  - Narrative (Details) - USD ($)</t>
  </si>
  <si>
    <t>Operating Loss Carryforwards [Line Items]</t>
  </si>
  <si>
    <t>Future limitations on use of net operating loss carryforwards</t>
  </si>
  <si>
    <t>Unrecognized tax benefits</t>
  </si>
  <si>
    <t>U.S. Federal</t>
  </si>
  <si>
    <t>Operating loss carryforwards</t>
  </si>
  <si>
    <t>U.S. State</t>
  </si>
  <si>
    <t>Hong Kong | Foreign</t>
  </si>
  <si>
    <t>Income tax rate</t>
  </si>
  <si>
    <t>16.50%</t>
  </si>
  <si>
    <t>Carryover period (in years)</t>
  </si>
  <si>
    <t>China | Foreign</t>
  </si>
  <si>
    <t>25.00%</t>
  </si>
  <si>
    <t>CAPITAL LEASE (Details) - Vegas.com $ in Millions</t>
  </si>
  <si>
    <t>Dec. 31, 2016USD ($)payment</t>
  </si>
  <si>
    <t>Capital Leased Assets [Line Items]</t>
  </si>
  <si>
    <t>Number of payments remaining | payment</t>
  </si>
  <si>
    <t>Annual rental payments | $</t>
  </si>
  <si>
    <t>LONG-TERM DEBT  - Schedule of Debt Instruments (Details) - USD ($)</t>
  </si>
  <si>
    <t>Debt Instrument [Line Items]</t>
  </si>
  <si>
    <t>Total long-term debt</t>
  </si>
  <si>
    <t>Less: current portion</t>
  </si>
  <si>
    <t>Unamortized discount</t>
  </si>
  <si>
    <t>Unamortized debt issuance cost</t>
  </si>
  <si>
    <t>Exit fee payable in relation to Loan</t>
  </si>
  <si>
    <t>Accredited Investor | Convertible Promissory Notes</t>
  </si>
  <si>
    <t>Notes payable</t>
  </si>
  <si>
    <t>LONG-TERM DEBT  - Narrative (Details) - USD ($)</t>
  </si>
  <si>
    <t>Unamortized discount and issuance cost</t>
  </si>
  <si>
    <t>Warrants issued during period</t>
  </si>
  <si>
    <t>Exit fee</t>
  </si>
  <si>
    <t>Cash paid to extinguish debt</t>
  </si>
  <si>
    <t>Interest rate floor of variable rate</t>
  </si>
  <si>
    <t>1.00%</t>
  </si>
  <si>
    <t>Effective interest rate</t>
  </si>
  <si>
    <t>11.00%</t>
  </si>
  <si>
    <t>Covenant description, minimum consolidated EBITDA</t>
  </si>
  <si>
    <t>Covenant compliance, minimum consolidated EBITDA</t>
  </si>
  <si>
    <t>OTHER LIABILITIES (Details) - USD ($) $ in Thousands</t>
  </si>
  <si>
    <t>Contingent consideration liability, net of current portion</t>
  </si>
  <si>
    <t>Capital lease obligation, net of current portion</t>
  </si>
  <si>
    <t>COMMITMENTS AND CONTINGENCIES  - Narrative (Details) - USD ($) $ in Thousands</t>
  </si>
  <si>
    <t>Feb. 29, 2016</t>
  </si>
  <si>
    <t>Term of contract</t>
  </si>
  <si>
    <t>Future minimum payments due</t>
  </si>
  <si>
    <t>Security deposit</t>
  </si>
  <si>
    <t>Security deposit return, term before first receipt</t>
  </si>
  <si>
    <t>Security deposit return, frequency of receipts</t>
  </si>
  <si>
    <t>6 months</t>
  </si>
  <si>
    <t>Security deposit return, term of last receipt</t>
  </si>
  <si>
    <t>30 months</t>
  </si>
  <si>
    <t>Aggregate returnable amount of security deposit</t>
  </si>
  <si>
    <t>Security deposit return, term after end of lease for receipt of balance</t>
  </si>
  <si>
    <t>Rent expense</t>
  </si>
  <si>
    <t>Future minimum sublease rentals</t>
  </si>
  <si>
    <t>COMMITMENTS AND CONTINGENCIES  - Future Minimum Lease Payments Under Operating Lease Agreements (Details) - USD ($) $ in Thousands</t>
  </si>
  <si>
    <t>Thereafter</t>
  </si>
  <si>
    <t>STOCKHOLDERS' EQUITY AND NET LOSS PER SHARE  - Narrative (Details) - USD ($)</t>
  </si>
  <si>
    <t>Nov. 09, 2016</t>
  </si>
  <si>
    <t>Jan. 11, 2016</t>
  </si>
  <si>
    <t>Jun. 07, 2016</t>
  </si>
  <si>
    <t>Stockholders' Equity and Net Loss Per Share [Line Items]</t>
  </si>
  <si>
    <t>Granted (in shares)</t>
  </si>
  <si>
    <t>Proceeds from stock options exercised</t>
  </si>
  <si>
    <t>Fair value of options granted</t>
  </si>
  <si>
    <t>Exercises in period, intrinsic value</t>
  </si>
  <si>
    <t>Options outstanding (in shares)</t>
  </si>
  <si>
    <t>Number of shares available for issuance (in shares)</t>
  </si>
  <si>
    <t>Stock Options</t>
  </si>
  <si>
    <t>Option award expiration period</t>
  </si>
  <si>
    <t>10 years</t>
  </si>
  <si>
    <t>Option award vesting period</t>
  </si>
  <si>
    <t>Exercise price of options granted (in dollars per share)</t>
  </si>
  <si>
    <t>Chief Executive Officer</t>
  </si>
  <si>
    <t>Shares authorized for sale</t>
  </si>
  <si>
    <t>Term of purchase agreement</t>
  </si>
  <si>
    <t>Stock issued for services (shares)</t>
  </si>
  <si>
    <t>STOCKHOLDERS' EQUITY AND NET LOSS PER SHARE  - Weighted Average Assumptions (Details)</t>
  </si>
  <si>
    <t>Expected term in years</t>
  </si>
  <si>
    <t>6 years</t>
  </si>
  <si>
    <t>51.30%</t>
  </si>
  <si>
    <t>93.90%</t>
  </si>
  <si>
    <t>Expected dividends</t>
  </si>
  <si>
    <t>0.00%</t>
  </si>
  <si>
    <t>Risk-free interest rates</t>
  </si>
  <si>
    <t>1.59%</t>
  </si>
  <si>
    <t>1.81%</t>
  </si>
  <si>
    <t>STOCKHOLDERS' EQUITY AND NET LOSS PER SHARE  - Stock Options Activity (Details) $ / shares in Units, $ in Thousands</t>
  </si>
  <si>
    <t>Dec. 31, 2016USD ($)$ / sharesshares</t>
  </si>
  <si>
    <t>Shares</t>
  </si>
  <si>
    <t>Outstanding at end of period (in shares)</t>
  </si>
  <si>
    <t>Outstanding at beginning of period (in shares)</t>
  </si>
  <si>
    <t>Exercised (in shares)</t>
  </si>
  <si>
    <t>Forfeited, cancelled or expired (in shares)</t>
  </si>
  <si>
    <t>Options exercisable at end of period (in shares)</t>
  </si>
  <si>
    <t>Weighted-Average Exercise Price (in dollars per share)</t>
  </si>
  <si>
    <t>Outstanding at beginning of period (in dollars per share) | $ / shares</t>
  </si>
  <si>
    <t>Granted (in dollars per share) | $ / shares</t>
  </si>
  <si>
    <t>Exercised (in dollars per share) | $ / shares</t>
  </si>
  <si>
    <t>Forfeited, cancelled or expired (in dollars per share) | $ / shares</t>
  </si>
  <si>
    <t>Outstanding at end of period (in dollars per share) | $ / shares</t>
  </si>
  <si>
    <t>Options exercisable at end of period (in dollars per share) | $ / shares</t>
  </si>
  <si>
    <t>Weighted-Average Remaining Contractual Term (in years)</t>
  </si>
  <si>
    <t>Outstanding at end of period</t>
  </si>
  <si>
    <t>8 years 4 months 25 days</t>
  </si>
  <si>
    <t>Options exercisable at end of period</t>
  </si>
  <si>
    <t>8 years 4 months</t>
  </si>
  <si>
    <t>Aggregate Intrinsic Value (in thousands)</t>
  </si>
  <si>
    <t>Outstanding at end of period | $</t>
  </si>
  <si>
    <t>Options exercisable at end of period | $</t>
  </si>
  <si>
    <t>STOCKHOLDERS' EQUITY AND NET LOSS PER SHARE  - Summary of Nonvested Stock Options (Details) $ in Thousands</t>
  </si>
  <si>
    <t>Dec. 31, 2016USD ($)shares</t>
  </si>
  <si>
    <t>Non-vested, beginning of period (in shares)</t>
  </si>
  <si>
    <t>Vested (in shares)</t>
  </si>
  <si>
    <t>Forfeited (in shares)</t>
  </si>
  <si>
    <t>Non-vested, end of period (in shares)</t>
  </si>
  <si>
    <t>Weighted-Average Grant-Date Fair Value</t>
  </si>
  <si>
    <t>Non-vested, beginning of period | $</t>
  </si>
  <si>
    <t>Granted | $</t>
  </si>
  <si>
    <t>Vested | $</t>
  </si>
  <si>
    <t>Forfeited | $</t>
  </si>
  <si>
    <t>Non-vested, end of period | $</t>
  </si>
  <si>
    <t>STOCKHOLDERS' EQUITY AND NET LOSS PER SHARE  - Restricted Stock Activity (Details) - Restricted Stock $ in Thousands</t>
  </si>
  <si>
    <t>Non-vested, beginning of period | shares</t>
  </si>
  <si>
    <t>Granted | shares</t>
  </si>
  <si>
    <t>Vested | shares</t>
  </si>
  <si>
    <t>Non-vested, end of period | shares</t>
  </si>
  <si>
    <t>Share-based Compensation Arrangement by Share-based Payment Award, Equity Instruments Other than Options, Nonvested, Weighted Average Grant Date Fair Value [Abstract]</t>
  </si>
  <si>
    <t>STOCKHOLDERS' EQUITY AND NET LOSS PER SHARE  - Share-based Compensation Cost (Details) - USD ($) $ in Thousands</t>
  </si>
  <si>
    <t>Share-based Compensation Arrangement by Share-based Payment Award [Line Items]</t>
  </si>
  <si>
    <t>Restricted Stock</t>
  </si>
  <si>
    <t>STOCKHOLDERS' EQUITY AND NET LOSS PER SHARE  - Unrecognized Share-based Compensation (Details) $ in Thousands</t>
  </si>
  <si>
    <t>Unrecognized share-based compensation cost for non-vested awards (in thousands)</t>
  </si>
  <si>
    <t>Weighted-average years over which unrecognized share-based compensation expense will be recognized</t>
  </si>
  <si>
    <t>1 year 1 month 7 days</t>
  </si>
  <si>
    <t>STOCKHOLDERS' EQUITY AND NET LOSS PER SHARE  - Net Loss Per Share (Details) - $ / shares</t>
  </si>
  <si>
    <t>Private Placement</t>
  </si>
  <si>
    <t>Antidilutive Securities Excluded from Computation of Earnings Per Share [Line Items]</t>
  </si>
  <si>
    <t>Antidilutive securities (in shares)</t>
  </si>
  <si>
    <t>Fair value per warrant (usd per share)</t>
  </si>
  <si>
    <t>Hotelmobi, Inc. | Warrant</t>
  </si>
  <si>
    <t>Equity interests issued (in shares)</t>
  </si>
  <si>
    <t>Acquisition Warrants | Vegas.com LLC | Warrant</t>
  </si>
  <si>
    <t>Financing Warrants | Vegas.com LLC | Warrant</t>
  </si>
  <si>
    <t>Warrant One | Hotelmobi, Inc.</t>
  </si>
  <si>
    <t>Warrant Two | Hotelmobi, Inc.</t>
  </si>
  <si>
    <t>SEGMENT INFORMATION (Details) - USD ($) $ in Thousands</t>
  </si>
  <si>
    <t>Segment Reporting Information [Line Items]</t>
  </si>
  <si>
    <t>Net Revenue</t>
  </si>
  <si>
    <t>Adjusted EBITDA</t>
  </si>
  <si>
    <t>Other income, net</t>
  </si>
  <si>
    <t>Other loss</t>
  </si>
  <si>
    <t>Capital expenditures</t>
  </si>
  <si>
    <t>Corporate Entity and Other</t>
  </si>
  <si>
    <t>RELATED PARTY TRANSACTIONS (Details) - USD ($)</t>
  </si>
  <si>
    <t>Sep. 23, 2015</t>
  </si>
  <si>
    <t>Digipac</t>
  </si>
  <si>
    <t>Related Party Transaction [Line Items]</t>
  </si>
  <si>
    <t>Interest expense, related party</t>
  </si>
  <si>
    <t>Loans Payable | Digipac</t>
  </si>
  <si>
    <t>Debt conversion, shares issued (shares)</t>
  </si>
  <si>
    <t>Senior Secured Convertible Promissory Note, January 29, 2014 | Loans Payable | Digipac</t>
  </si>
  <si>
    <t>Senior Secured Convertible Promissory Note, November 14, 2013 | Loans Payable | Digipac</t>
  </si>
  <si>
    <t>SUBSEQUENT EVENTS (Details) - Subsequent Event - USD ($) $ in Millions</t>
  </si>
  <si>
    <t>Mar. 16, 2017</t>
  </si>
  <si>
    <t>Jan. 23, 2017</t>
  </si>
  <si>
    <t>Subsequent Event [Line Ite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83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2614312</v>
      </c>
    </row>
    <row r="14" spans="1:4">
      <c r="A14" s="4" t="s">
        <v>23</v>
      </c>
      <c r="B14" s="4" t="s">
        <v>24</v>
      </c>
    </row>
    <row r="15" spans="1:4">
      <c r="A15" s="4" t="s">
        <v>25</v>
      </c>
      <c r="B15" s="4" t="s">
        <v>24</v>
      </c>
    </row>
    <row r="16" spans="1:4">
      <c r="A16" s="4" t="s">
        <v>26</v>
      </c>
      <c r="B16" s="4" t="s">
        <v>27</v>
      </c>
    </row>
    <row r="17" spans="1:4">
      <c r="A17" s="4" t="s">
        <v>28</v>
      </c>
      <c r="D17" s="6" t="n">
        <v>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93</v>
      </c>
      <c r="C3" s="7" t="n">
        <v>5422</v>
      </c>
    </row>
    <row r="4" spans="1:3">
      <c r="A4" s="4" t="s">
        <v>33</v>
      </c>
      <c r="B4" s="5" t="n">
        <v>9405</v>
      </c>
      <c r="C4" s="5" t="n">
        <v>9416</v>
      </c>
    </row>
    <row r="5" spans="1:3">
      <c r="A5" s="4" t="s">
        <v>34</v>
      </c>
      <c r="B5" s="5" t="n">
        <v>1372</v>
      </c>
      <c r="C5" s="5" t="n">
        <v>746</v>
      </c>
    </row>
    <row r="6" spans="1:3">
      <c r="A6" s="4" t="s">
        <v>35</v>
      </c>
      <c r="B6" s="5" t="n">
        <v>3323</v>
      </c>
      <c r="C6" s="5" t="n">
        <v>2637</v>
      </c>
    </row>
    <row r="7" spans="1:3">
      <c r="A7" s="4" t="s">
        <v>36</v>
      </c>
      <c r="B7" s="5" t="n">
        <v>181</v>
      </c>
      <c r="C7" s="5" t="n">
        <v>172</v>
      </c>
    </row>
    <row r="8" spans="1:3">
      <c r="A8" s="4" t="s">
        <v>37</v>
      </c>
      <c r="B8" s="5" t="n">
        <v>21174</v>
      </c>
      <c r="C8" s="5" t="n">
        <v>18393</v>
      </c>
    </row>
    <row r="9" spans="1:3">
      <c r="A9" s="4" t="s">
        <v>33</v>
      </c>
      <c r="B9" s="5" t="n">
        <v>2250</v>
      </c>
      <c r="C9" s="5" t="n">
        <v>2250</v>
      </c>
    </row>
    <row r="10" spans="1:3">
      <c r="A10" s="4" t="s">
        <v>38</v>
      </c>
      <c r="B10" s="5" t="n">
        <v>190</v>
      </c>
      <c r="C10" s="5" t="n">
        <v>371</v>
      </c>
    </row>
    <row r="11" spans="1:3">
      <c r="A11" s="4" t="s">
        <v>39</v>
      </c>
      <c r="B11" s="5" t="n">
        <v>15531</v>
      </c>
      <c r="C11" s="5" t="n">
        <v>17338</v>
      </c>
    </row>
    <row r="12" spans="1:3">
      <c r="A12" s="4" t="s">
        <v>40</v>
      </c>
      <c r="B12" s="5" t="n">
        <v>1030</v>
      </c>
      <c r="C12" s="5" t="n">
        <v>1030</v>
      </c>
    </row>
    <row r="13" spans="1:3">
      <c r="A13" s="4" t="s">
        <v>41</v>
      </c>
      <c r="B13" s="5" t="n">
        <v>37406</v>
      </c>
      <c r="C13" s="5" t="n">
        <v>34867</v>
      </c>
    </row>
    <row r="14" spans="1:3">
      <c r="A14" s="4" t="s">
        <v>42</v>
      </c>
      <c r="B14" s="5" t="n">
        <v>26763</v>
      </c>
      <c r="C14" s="5" t="n">
        <v>20337</v>
      </c>
    </row>
    <row r="15" spans="1:3">
      <c r="A15" s="4" t="s">
        <v>43</v>
      </c>
      <c r="B15" s="5" t="n">
        <v>1355</v>
      </c>
      <c r="C15" s="5" t="n">
        <v>0</v>
      </c>
    </row>
    <row r="16" spans="1:3">
      <c r="A16" s="4" t="s">
        <v>44</v>
      </c>
      <c r="B16" s="5" t="n">
        <v>105699</v>
      </c>
      <c r="C16" s="5" t="n">
        <v>94586</v>
      </c>
    </row>
    <row r="17" spans="1:3">
      <c r="A17" s="3" t="s">
        <v>45</v>
      </c>
    </row>
    <row r="18" spans="1:3">
      <c r="A18" s="4" t="s">
        <v>46</v>
      </c>
      <c r="B18" s="5" t="n">
        <v>16546</v>
      </c>
      <c r="C18" s="5" t="n">
        <v>14422</v>
      </c>
    </row>
    <row r="19" spans="1:3">
      <c r="A19" s="4" t="s">
        <v>47</v>
      </c>
      <c r="B19" s="5" t="n">
        <v>14967</v>
      </c>
      <c r="C19" s="5" t="n">
        <v>11827</v>
      </c>
    </row>
    <row r="20" spans="1:3">
      <c r="A20" s="4" t="s">
        <v>48</v>
      </c>
      <c r="B20" s="5" t="n">
        <v>6991</v>
      </c>
      <c r="C20" s="5" t="n">
        <v>6997</v>
      </c>
    </row>
    <row r="21" spans="1:3">
      <c r="A21" s="4" t="s">
        <v>49</v>
      </c>
      <c r="B21" s="5" t="n">
        <v>4072</v>
      </c>
      <c r="C21" s="5" t="n">
        <v>3262</v>
      </c>
    </row>
    <row r="22" spans="1:3">
      <c r="A22" s="4" t="s">
        <v>50</v>
      </c>
      <c r="B22" s="5" t="n">
        <v>100</v>
      </c>
      <c r="C22" s="5" t="n">
        <v>100</v>
      </c>
    </row>
    <row r="23" spans="1:3">
      <c r="A23" s="4" t="s">
        <v>51</v>
      </c>
      <c r="B23" s="5" t="n">
        <v>179</v>
      </c>
      <c r="C23" s="5" t="n">
        <v>205</v>
      </c>
    </row>
    <row r="24" spans="1:3">
      <c r="A24" s="4" t="s">
        <v>52</v>
      </c>
      <c r="B24" s="5" t="n">
        <v>42855</v>
      </c>
      <c r="C24" s="5" t="n">
        <v>36813</v>
      </c>
    </row>
    <row r="25" spans="1:3">
      <c r="A25" s="4" t="s">
        <v>53</v>
      </c>
      <c r="B25" s="5" t="n">
        <v>37825</v>
      </c>
      <c r="C25" s="5" t="n">
        <v>23616</v>
      </c>
    </row>
    <row r="26" spans="1:3">
      <c r="A26" s="4" t="s">
        <v>54</v>
      </c>
      <c r="B26" s="5" t="n">
        <v>25030</v>
      </c>
      <c r="C26" s="5" t="n">
        <v>19195</v>
      </c>
    </row>
    <row r="27" spans="1:3">
      <c r="A27" s="4" t="s">
        <v>55</v>
      </c>
      <c r="B27" s="5" t="n">
        <v>2589</v>
      </c>
      <c r="C27" s="5" t="n">
        <v>2904</v>
      </c>
    </row>
    <row r="28" spans="1:3">
      <c r="A28" s="4" t="s">
        <v>56</v>
      </c>
      <c r="B28" s="5" t="n">
        <v>108299</v>
      </c>
      <c r="C28" s="5" t="n">
        <v>82528</v>
      </c>
    </row>
    <row r="29" spans="1:3">
      <c r="A29" s="4" t="s">
        <v>57</v>
      </c>
      <c r="B29" s="4" t="s">
        <v>58</v>
      </c>
      <c r="C29" s="4" t="s">
        <v>58</v>
      </c>
    </row>
    <row r="30" spans="1:3">
      <c r="A30" s="4" t="s">
        <v>59</v>
      </c>
      <c r="B30" s="5" t="n">
        <v>0</v>
      </c>
      <c r="C30" s="5" t="n">
        <v>0</v>
      </c>
    </row>
    <row r="31" spans="1:3">
      <c r="A31" s="4" t="s">
        <v>60</v>
      </c>
      <c r="B31" s="5" t="n">
        <v>22</v>
      </c>
      <c r="C31" s="5" t="n">
        <v>20</v>
      </c>
    </row>
    <row r="32" spans="1:3">
      <c r="A32" s="4" t="s">
        <v>61</v>
      </c>
      <c r="B32" s="5" t="n">
        <v>190507</v>
      </c>
      <c r="C32" s="5" t="n">
        <v>173477</v>
      </c>
    </row>
    <row r="33" spans="1:3">
      <c r="A33" s="4" t="s">
        <v>62</v>
      </c>
      <c r="B33" s="5" t="n">
        <v>-16</v>
      </c>
      <c r="C33" s="5" t="n">
        <v>-5</v>
      </c>
    </row>
    <row r="34" spans="1:3">
      <c r="A34" s="4" t="s">
        <v>63</v>
      </c>
      <c r="B34" s="5" t="n">
        <v>-193113</v>
      </c>
      <c r="C34" s="5" t="n">
        <v>-161434</v>
      </c>
    </row>
    <row r="35" spans="1:3">
      <c r="A35" s="4" t="s">
        <v>64</v>
      </c>
      <c r="B35" s="5" t="n">
        <v>-2600</v>
      </c>
      <c r="C35" s="5" t="n">
        <v>12058</v>
      </c>
    </row>
    <row r="36" spans="1:3">
      <c r="A36" s="4" t="s">
        <v>65</v>
      </c>
      <c r="B36" s="7" t="n">
        <v>105699</v>
      </c>
      <c r="C36" s="7" t="n">
        <v>94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6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7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01</v>
      </c>
      <c r="C3" s="8" t="n">
        <v>0.001</v>
      </c>
    </row>
    <row r="4" spans="1:3">
      <c r="A4" s="4" t="s">
        <v>69</v>
      </c>
      <c r="B4" s="5" t="n">
        <v>1000000</v>
      </c>
      <c r="C4" s="5" t="n">
        <v>1000000</v>
      </c>
    </row>
    <row r="5" spans="1:3">
      <c r="A5" s="4" t="s">
        <v>70</v>
      </c>
      <c r="B5" s="5" t="n">
        <v>0</v>
      </c>
      <c r="C5" s="5" t="n">
        <v>0</v>
      </c>
    </row>
    <row r="6" spans="1:3">
      <c r="A6" s="4" t="s">
        <v>71</v>
      </c>
      <c r="B6" s="8" t="n">
        <v>0.001</v>
      </c>
      <c r="C6" s="8" t="n">
        <v>0.001</v>
      </c>
    </row>
    <row r="7" spans="1:3">
      <c r="A7" s="4" t="s">
        <v>72</v>
      </c>
      <c r="B7" s="5" t="n">
        <v>100000000</v>
      </c>
      <c r="C7" s="5" t="n">
        <v>50000000</v>
      </c>
    </row>
    <row r="8" spans="1:3">
      <c r="A8" s="4" t="s">
        <v>73</v>
      </c>
      <c r="B8" s="5" t="n">
        <v>22232004</v>
      </c>
      <c r="C8" s="5" t="n">
        <v>19659362</v>
      </c>
    </row>
    <row r="9" spans="1:3">
      <c r="A9" s="4" t="s">
        <v>74</v>
      </c>
      <c r="B9" s="5" t="n">
        <v>22232004</v>
      </c>
      <c r="C9" s="5" t="n">
        <v>19659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79</v>
      </c>
    </row>
    <row r="4" spans="1:2">
      <c r="A4" s="4" t="s">
        <v>35</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79</v>
      </c>
    </row>
    <row r="6" spans="1:2">
      <c r="A6" s="4" t="s">
        <v>281</v>
      </c>
      <c r="B6" s="4" t="s">
        <v>282</v>
      </c>
    </row>
    <row r="7" spans="1:2">
      <c r="A7" s="4" t="s">
        <v>4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194</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197</v>
      </c>
    </row>
    <row r="4" spans="1:2">
      <c r="A4" s="4" t="s">
        <v>55</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s>
  <sheetData>
    <row r="1" spans="1:5">
      <c r="A1" s="1" t="s">
        <v>317</v>
      </c>
      <c r="B1" s="2" t="s">
        <v>318</v>
      </c>
      <c r="C1" s="2" t="s">
        <v>2</v>
      </c>
      <c r="D1" s="2" t="s">
        <v>30</v>
      </c>
      <c r="E1" s="2" t="s">
        <v>319</v>
      </c>
    </row>
    <row r="2" spans="1:5">
      <c r="A2" s="3" t="s">
        <v>320</v>
      </c>
    </row>
    <row r="3" spans="1:5">
      <c r="A3" s="4" t="s">
        <v>71</v>
      </c>
      <c r="C3" s="8" t="n">
        <v>0.001</v>
      </c>
      <c r="D3" s="8" t="n">
        <v>0.001</v>
      </c>
    </row>
    <row r="4" spans="1:5">
      <c r="A4" s="4" t="s">
        <v>63</v>
      </c>
      <c r="C4" s="7" t="n">
        <v>193113000</v>
      </c>
      <c r="D4" s="7" t="n">
        <v>161434000</v>
      </c>
    </row>
    <row r="5" spans="1:5">
      <c r="A5" s="4" t="s">
        <v>32</v>
      </c>
      <c r="C5" s="5" t="n">
        <v>6893000</v>
      </c>
      <c r="D5" s="5" t="n">
        <v>5422000</v>
      </c>
    </row>
    <row r="6" spans="1:5">
      <c r="A6" s="4" t="s">
        <v>321</v>
      </c>
      <c r="C6" s="5" t="n">
        <v>21700000</v>
      </c>
    </row>
    <row r="7" spans="1:5">
      <c r="A7" s="4" t="s">
        <v>77</v>
      </c>
      <c r="C7" s="5" t="n">
        <v>59328000</v>
      </c>
      <c r="D7" s="5" t="n">
        <v>14229000</v>
      </c>
    </row>
    <row r="8" spans="1:5">
      <c r="A8" s="4" t="s">
        <v>39</v>
      </c>
      <c r="C8" s="5" t="n">
        <v>15531000</v>
      </c>
      <c r="D8" s="5" t="n">
        <v>17338000</v>
      </c>
    </row>
    <row r="9" spans="1:5">
      <c r="A9" s="4" t="s">
        <v>84</v>
      </c>
      <c r="C9" s="7" t="n">
        <v>515000</v>
      </c>
      <c r="D9" s="5" t="n">
        <v>454000</v>
      </c>
    </row>
    <row r="10" spans="1:5">
      <c r="A10" s="4" t="s">
        <v>322</v>
      </c>
    </row>
    <row r="11" spans="1:5">
      <c r="A11" s="3" t="s">
        <v>320</v>
      </c>
    </row>
    <row r="12" spans="1:5">
      <c r="A12" s="4" t="s">
        <v>323</v>
      </c>
      <c r="C12" s="5" t="n">
        <v>1630589</v>
      </c>
    </row>
    <row r="13" spans="1:5">
      <c r="A13" s="4" t="s">
        <v>324</v>
      </c>
      <c r="C13" s="7" t="n">
        <v>7300000</v>
      </c>
    </row>
    <row r="14" spans="1:5">
      <c r="A14" s="4" t="s">
        <v>325</v>
      </c>
    </row>
    <row r="15" spans="1:5">
      <c r="A15" s="3" t="s">
        <v>320</v>
      </c>
    </row>
    <row r="16" spans="1:5">
      <c r="A16" s="4" t="s">
        <v>326</v>
      </c>
      <c r="B16" s="7" t="n">
        <v>35500000</v>
      </c>
      <c r="C16" s="7" t="n">
        <v>35500000</v>
      </c>
      <c r="D16" s="5" t="n">
        <v>27500000</v>
      </c>
      <c r="E16" s="7" t="n">
        <v>27500000</v>
      </c>
    </row>
    <row r="17" spans="1:5">
      <c r="A17" s="4" t="s">
        <v>327</v>
      </c>
      <c r="B17" s="7" t="n">
        <v>8000000</v>
      </c>
    </row>
    <row r="18" spans="1:5">
      <c r="A18" s="4" t="s">
        <v>328</v>
      </c>
    </row>
    <row r="19" spans="1:5">
      <c r="A19" s="3" t="s">
        <v>320</v>
      </c>
    </row>
    <row r="20" spans="1:5">
      <c r="A20" s="4" t="s">
        <v>329</v>
      </c>
      <c r="D20" s="5" t="n">
        <v>-142000</v>
      </c>
    </row>
    <row r="21" spans="1:5">
      <c r="A21" s="4" t="s">
        <v>330</v>
      </c>
    </row>
    <row r="22" spans="1:5">
      <c r="A22" s="3" t="s">
        <v>320</v>
      </c>
    </row>
    <row r="23" spans="1:5">
      <c r="A23" s="4" t="s">
        <v>39</v>
      </c>
      <c r="D23" s="5" t="n">
        <v>9913000</v>
      </c>
    </row>
    <row r="24" spans="1:5">
      <c r="A24" s="4" t="s">
        <v>84</v>
      </c>
      <c r="D24" s="5" t="n">
        <v>454000</v>
      </c>
    </row>
    <row r="25" spans="1:5">
      <c r="A25" s="4" t="s">
        <v>331</v>
      </c>
    </row>
    <row r="26" spans="1:5">
      <c r="A26" s="3" t="s">
        <v>320</v>
      </c>
    </row>
    <row r="27" spans="1:5">
      <c r="A27" s="4" t="s">
        <v>39</v>
      </c>
      <c r="D27" s="7" t="n">
        <v>9900000</v>
      </c>
    </row>
    <row r="28" spans="1:5">
      <c r="A28" s="4" t="s">
        <v>332</v>
      </c>
    </row>
    <row r="29" spans="1:5">
      <c r="A29" s="3" t="s">
        <v>320</v>
      </c>
    </row>
    <row r="30" spans="1:5">
      <c r="A30" s="4" t="s">
        <v>323</v>
      </c>
      <c r="C30" s="5" t="n">
        <v>602614</v>
      </c>
    </row>
    <row r="31" spans="1:5">
      <c r="A31" s="4" t="s">
        <v>324</v>
      </c>
      <c r="C31" s="7"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7" t="n">
        <v>59328</v>
      </c>
      <c r="C4" s="7" t="n">
        <v>14229</v>
      </c>
    </row>
    <row r="5" spans="1:3">
      <c r="A5" s="3" t="s">
        <v>78</v>
      </c>
    </row>
    <row r="6" spans="1:3">
      <c r="A6" s="4" t="s">
        <v>79</v>
      </c>
      <c r="B6" s="5" t="n">
        <v>11155</v>
      </c>
      <c r="C6" s="5" t="n">
        <v>2536</v>
      </c>
    </row>
    <row r="7" spans="1:3">
      <c r="A7" s="4" t="s">
        <v>80</v>
      </c>
      <c r="B7" s="5" t="n">
        <v>19541</v>
      </c>
      <c r="C7" s="5" t="n">
        <v>5031</v>
      </c>
    </row>
    <row r="8" spans="1:3">
      <c r="A8" s="4" t="s">
        <v>81</v>
      </c>
      <c r="B8" s="5" t="n">
        <v>2796</v>
      </c>
      <c r="C8" s="5" t="n">
        <v>1187</v>
      </c>
    </row>
    <row r="9" spans="1:3">
      <c r="A9" s="4" t="s">
        <v>82</v>
      </c>
      <c r="B9" s="5" t="n">
        <v>36460</v>
      </c>
      <c r="C9" s="5" t="n">
        <v>24317</v>
      </c>
    </row>
    <row r="10" spans="1:3">
      <c r="A10" s="4" t="s">
        <v>83</v>
      </c>
      <c r="B10" s="5" t="n">
        <v>11458</v>
      </c>
      <c r="C10" s="5" t="n">
        <v>3281</v>
      </c>
    </row>
    <row r="11" spans="1:3">
      <c r="A11" s="4" t="s">
        <v>84</v>
      </c>
      <c r="B11" s="5" t="n">
        <v>515</v>
      </c>
      <c r="C11" s="5" t="n">
        <v>454</v>
      </c>
    </row>
    <row r="12" spans="1:3">
      <c r="A12" s="4" t="s">
        <v>85</v>
      </c>
      <c r="B12" s="5" t="n">
        <v>81925</v>
      </c>
      <c r="C12" s="5" t="n">
        <v>36806</v>
      </c>
    </row>
    <row r="13" spans="1:3">
      <c r="A13" s="4" t="s">
        <v>86</v>
      </c>
      <c r="B13" s="5" t="n">
        <v>-22597</v>
      </c>
      <c r="C13" s="5" t="n">
        <v>-22577</v>
      </c>
    </row>
    <row r="14" spans="1:3">
      <c r="A14" s="3" t="s">
        <v>87</v>
      </c>
    </row>
    <row r="15" spans="1:3">
      <c r="A15" s="4" t="s">
        <v>88</v>
      </c>
      <c r="B15" s="5" t="n">
        <v>0</v>
      </c>
      <c r="C15" s="5" t="n">
        <v>-1469</v>
      </c>
    </row>
    <row r="16" spans="1:3">
      <c r="A16" s="4" t="s">
        <v>89</v>
      </c>
      <c r="B16" s="5" t="n">
        <v>-4685</v>
      </c>
      <c r="C16" s="5" t="n">
        <v>-1927</v>
      </c>
    </row>
    <row r="17" spans="1:3">
      <c r="A17" s="4" t="s">
        <v>90</v>
      </c>
      <c r="B17" s="5" t="n">
        <v>29</v>
      </c>
      <c r="C17" s="5" t="n">
        <v>-50</v>
      </c>
    </row>
    <row r="18" spans="1:3">
      <c r="A18" s="4" t="s">
        <v>91</v>
      </c>
      <c r="B18" s="5" t="n">
        <v>-9157</v>
      </c>
      <c r="C18" s="5" t="n">
        <v>0</v>
      </c>
    </row>
    <row r="19" spans="1:3">
      <c r="A19" s="4" t="s">
        <v>92</v>
      </c>
      <c r="B19" s="5" t="n">
        <v>5790</v>
      </c>
      <c r="C19" s="5" t="n">
        <v>-5432</v>
      </c>
    </row>
    <row r="20" spans="1:3">
      <c r="A20" s="4" t="s">
        <v>93</v>
      </c>
      <c r="B20" s="5" t="n">
        <v>-313</v>
      </c>
      <c r="C20" s="5" t="n">
        <v>8</v>
      </c>
    </row>
    <row r="21" spans="1:3">
      <c r="A21" s="4" t="s">
        <v>94</v>
      </c>
      <c r="B21" s="5" t="n">
        <v>-8336</v>
      </c>
      <c r="C21" s="5" t="n">
        <v>-8870</v>
      </c>
    </row>
    <row r="22" spans="1:3">
      <c r="A22" s="4" t="s">
        <v>95</v>
      </c>
      <c r="B22" s="5" t="n">
        <v>-30933</v>
      </c>
      <c r="C22" s="5" t="n">
        <v>-31447</v>
      </c>
    </row>
    <row r="23" spans="1:3">
      <c r="A23" s="4" t="s">
        <v>96</v>
      </c>
      <c r="B23" s="5" t="n">
        <v>-746</v>
      </c>
      <c r="C23" s="5" t="n">
        <v>0</v>
      </c>
    </row>
    <row r="24" spans="1:3">
      <c r="A24" s="4" t="s">
        <v>97</v>
      </c>
      <c r="B24" s="7" t="n">
        <v>-31679</v>
      </c>
      <c r="C24" s="7" t="n">
        <v>-31447</v>
      </c>
    </row>
    <row r="25" spans="1:3">
      <c r="A25" s="4" t="s">
        <v>98</v>
      </c>
      <c r="B25" s="5" t="n">
        <v>20529</v>
      </c>
      <c r="C25" s="5" t="n">
        <v>15278</v>
      </c>
    </row>
    <row r="26" spans="1:3">
      <c r="A26" s="4" t="s">
        <v>99</v>
      </c>
      <c r="B26" s="9" t="n">
        <v>-1.54</v>
      </c>
      <c r="C26" s="9" t="n">
        <v>-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333</v>
      </c>
      <c r="B1" s="2" t="s">
        <v>334</v>
      </c>
      <c r="E1" s="2" t="s">
        <v>335</v>
      </c>
      <c r="F1" s="2" t="s">
        <v>336</v>
      </c>
      <c r="G1" s="2" t="s">
        <v>1</v>
      </c>
    </row>
    <row r="2" spans="1:8">
      <c r="B2" s="2" t="s">
        <v>337</v>
      </c>
      <c r="C2" s="2" t="s">
        <v>4</v>
      </c>
      <c r="D2" s="2" t="s">
        <v>338</v>
      </c>
      <c r="E2" s="2" t="s">
        <v>4</v>
      </c>
      <c r="F2" s="2" t="s">
        <v>337</v>
      </c>
      <c r="G2" s="2" t="s">
        <v>2</v>
      </c>
      <c r="H2" s="2" t="s">
        <v>30</v>
      </c>
    </row>
    <row r="3" spans="1:8">
      <c r="A3" s="3" t="s">
        <v>339</v>
      </c>
    </row>
    <row r="4" spans="1:8">
      <c r="A4" s="4" t="s">
        <v>39</v>
      </c>
      <c r="G4" s="7" t="n">
        <v>15531</v>
      </c>
      <c r="H4" s="7" t="n">
        <v>17338</v>
      </c>
    </row>
    <row r="5" spans="1:8">
      <c r="A5" s="4" t="s">
        <v>340</v>
      </c>
      <c r="G5" s="5" t="n">
        <v>11155</v>
      </c>
      <c r="H5" s="5" t="n">
        <v>2536</v>
      </c>
    </row>
    <row r="6" spans="1:8">
      <c r="A6" s="4" t="s">
        <v>84</v>
      </c>
      <c r="G6" s="5" t="n">
        <v>515</v>
      </c>
      <c r="H6" s="5" t="n">
        <v>454</v>
      </c>
    </row>
    <row r="7" spans="1:8">
      <c r="A7" s="4" t="s">
        <v>80</v>
      </c>
      <c r="G7" s="5" t="n">
        <v>19541</v>
      </c>
      <c r="H7" s="5" t="n">
        <v>5031</v>
      </c>
    </row>
    <row r="8" spans="1:8">
      <c r="A8" s="4" t="s">
        <v>81</v>
      </c>
      <c r="G8" s="7" t="n">
        <v>2796</v>
      </c>
      <c r="H8" s="5" t="n">
        <v>1187</v>
      </c>
    </row>
    <row r="9" spans="1:8">
      <c r="A9" s="4" t="s">
        <v>330</v>
      </c>
    </row>
    <row r="10" spans="1:8">
      <c r="A10" s="3" t="s">
        <v>339</v>
      </c>
    </row>
    <row r="11" spans="1:8">
      <c r="A11" s="4" t="s">
        <v>39</v>
      </c>
      <c r="H11" s="5" t="n">
        <v>9913</v>
      </c>
    </row>
    <row r="12" spans="1:8">
      <c r="A12" s="4" t="s">
        <v>340</v>
      </c>
      <c r="H12" s="5" t="n">
        <v>672</v>
      </c>
    </row>
    <row r="13" spans="1:8">
      <c r="A13" s="4" t="s">
        <v>84</v>
      </c>
      <c r="H13" s="5" t="n">
        <v>454</v>
      </c>
    </row>
    <row r="14" spans="1:8">
      <c r="A14" s="4" t="s">
        <v>80</v>
      </c>
      <c r="H14" s="5" t="n">
        <v>273</v>
      </c>
    </row>
    <row r="15" spans="1:8">
      <c r="A15" s="4" t="s">
        <v>81</v>
      </c>
      <c r="B15" s="7" t="n">
        <v>362</v>
      </c>
      <c r="C15" s="7" t="n">
        <v>101</v>
      </c>
      <c r="D15" s="7" t="n">
        <v>163</v>
      </c>
      <c r="E15" s="7" t="n">
        <v>264</v>
      </c>
      <c r="F15" s="7" t="n">
        <v>626</v>
      </c>
      <c r="H15" s="7" t="n">
        <v>903</v>
      </c>
    </row>
  </sheetData>
  <mergeCells count="3">
    <mergeCell ref="A1:A2"/>
    <mergeCell ref="B1:D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0</v>
      </c>
    </row>
    <row r="3" spans="1:3">
      <c r="A3" s="3" t="s">
        <v>342</v>
      </c>
    </row>
    <row r="4" spans="1:3">
      <c r="A4" s="4" t="s">
        <v>343</v>
      </c>
      <c r="B4" s="7" t="n">
        <v>17200</v>
      </c>
    </row>
    <row r="5" spans="1:3">
      <c r="A5" s="4" t="s">
        <v>131</v>
      </c>
      <c r="B5" s="5" t="n">
        <v>1159</v>
      </c>
      <c r="C5" s="7" t="n">
        <v>0</v>
      </c>
    </row>
    <row r="6" spans="1:3">
      <c r="A6" s="4" t="s">
        <v>344</v>
      </c>
      <c r="B6" s="7" t="n">
        <v>0</v>
      </c>
      <c r="C6" s="5" t="n">
        <v>0</v>
      </c>
    </row>
    <row r="7" spans="1:3">
      <c r="A7" s="4" t="s">
        <v>345</v>
      </c>
    </row>
    <row r="8" spans="1:3">
      <c r="A8" s="3" t="s">
        <v>342</v>
      </c>
    </row>
    <row r="9" spans="1:3">
      <c r="A9" s="4" t="s">
        <v>346</v>
      </c>
      <c r="B9" s="4" t="s">
        <v>347</v>
      </c>
    </row>
    <row r="10" spans="1:3">
      <c r="A10" s="4" t="s">
        <v>348</v>
      </c>
    </row>
    <row r="11" spans="1:3">
      <c r="A11" s="3" t="s">
        <v>342</v>
      </c>
    </row>
    <row r="12" spans="1:3">
      <c r="A12" s="4" t="s">
        <v>349</v>
      </c>
      <c r="B12" s="4" t="s">
        <v>350</v>
      </c>
    </row>
    <row r="13" spans="1:3">
      <c r="A13" s="4" t="s">
        <v>351</v>
      </c>
    </row>
    <row r="14" spans="1:3">
      <c r="A14" s="3" t="s">
        <v>342</v>
      </c>
    </row>
    <row r="15" spans="1:3">
      <c r="A15" s="4" t="s">
        <v>352</v>
      </c>
      <c r="B15" s="7" t="n">
        <v>0</v>
      </c>
      <c r="C1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53</v>
      </c>
      <c r="B1" s="2" t="s">
        <v>318</v>
      </c>
      <c r="C1" s="2" t="s">
        <v>319</v>
      </c>
      <c r="D1" s="2" t="s">
        <v>2</v>
      </c>
      <c r="E1" s="2" t="s">
        <v>30</v>
      </c>
      <c r="F1" s="2" t="s">
        <v>354</v>
      </c>
    </row>
    <row r="2" spans="1:6">
      <c r="A2" s="3" t="s">
        <v>355</v>
      </c>
    </row>
    <row r="3" spans="1:6">
      <c r="A3" s="4" t="s">
        <v>356</v>
      </c>
      <c r="D3" s="7" t="n">
        <v>7340000</v>
      </c>
      <c r="E3" s="7" t="n">
        <v>257000</v>
      </c>
    </row>
    <row r="4" spans="1:6">
      <c r="A4" s="4" t="s">
        <v>91</v>
      </c>
      <c r="D4" s="5" t="n">
        <v>9157000</v>
      </c>
      <c r="E4" s="5" t="n">
        <v>0</v>
      </c>
    </row>
    <row r="5" spans="1:6">
      <c r="A5" s="4" t="s">
        <v>42</v>
      </c>
      <c r="D5" s="5" t="n">
        <v>26763000</v>
      </c>
      <c r="E5" s="5" t="n">
        <v>20337000</v>
      </c>
      <c r="F5" s="7" t="n">
        <v>5293000</v>
      </c>
    </row>
    <row r="6" spans="1:6">
      <c r="A6" s="4" t="s">
        <v>89</v>
      </c>
      <c r="D6" s="5" t="n">
        <v>4685000</v>
      </c>
      <c r="E6" s="5" t="n">
        <v>1927000</v>
      </c>
    </row>
    <row r="7" spans="1:6">
      <c r="A7" s="4" t="s">
        <v>357</v>
      </c>
    </row>
    <row r="8" spans="1:6">
      <c r="A8" s="3" t="s">
        <v>355</v>
      </c>
    </row>
    <row r="9" spans="1:6">
      <c r="A9" s="4" t="s">
        <v>358</v>
      </c>
      <c r="C9" s="7" t="n">
        <v>9300000</v>
      </c>
    </row>
    <row r="10" spans="1:6">
      <c r="A10" s="4" t="s">
        <v>359</v>
      </c>
    </row>
    <row r="11" spans="1:6">
      <c r="A11" s="3" t="s">
        <v>355</v>
      </c>
    </row>
    <row r="12" spans="1:6">
      <c r="A12" s="4" t="s">
        <v>127</v>
      </c>
      <c r="D12" s="5" t="n">
        <v>12600000</v>
      </c>
      <c r="E12" s="5" t="n">
        <v>9900000</v>
      </c>
    </row>
    <row r="13" spans="1:6">
      <c r="A13" s="4" t="s">
        <v>360</v>
      </c>
      <c r="D13" s="5" t="n">
        <v>3900000</v>
      </c>
      <c r="E13" s="5" t="n">
        <v>4000000</v>
      </c>
    </row>
    <row r="14" spans="1:6">
      <c r="A14" s="4" t="s">
        <v>361</v>
      </c>
      <c r="E14" s="5" t="n">
        <v>700000</v>
      </c>
    </row>
    <row r="15" spans="1:6">
      <c r="A15" s="4" t="s">
        <v>362</v>
      </c>
    </row>
    <row r="16" spans="1:6">
      <c r="A16" s="3" t="s">
        <v>355</v>
      </c>
    </row>
    <row r="17" spans="1:6">
      <c r="A17" s="4" t="s">
        <v>363</v>
      </c>
      <c r="B17" s="7" t="n">
        <v>15393000</v>
      </c>
    </row>
    <row r="18" spans="1:6">
      <c r="A18" s="4" t="s">
        <v>364</v>
      </c>
      <c r="B18" s="7" t="n">
        <v>7400000</v>
      </c>
    </row>
    <row r="19" spans="1:6">
      <c r="A19" s="4" t="s">
        <v>365</v>
      </c>
      <c r="B19" s="5" t="n">
        <v>5750000</v>
      </c>
    </row>
    <row r="20" spans="1:6">
      <c r="A20" s="4" t="s">
        <v>366</v>
      </c>
      <c r="B20" s="7" t="n">
        <v>10</v>
      </c>
    </row>
    <row r="21" spans="1:6">
      <c r="A21" s="4" t="s">
        <v>367</v>
      </c>
      <c r="B21" s="7" t="n">
        <v>375000</v>
      </c>
    </row>
    <row r="22" spans="1:6">
      <c r="A22" s="4" t="s">
        <v>368</v>
      </c>
      <c r="B22" s="4" t="s">
        <v>369</v>
      </c>
    </row>
    <row r="23" spans="1:6">
      <c r="A23" s="4" t="s">
        <v>356</v>
      </c>
      <c r="B23" s="7" t="n">
        <v>7400000</v>
      </c>
    </row>
    <row r="24" spans="1:6">
      <c r="A24" s="4" t="s">
        <v>370</v>
      </c>
      <c r="B24" s="5" t="n">
        <v>7993000</v>
      </c>
    </row>
    <row r="25" spans="1:6">
      <c r="A25" s="4" t="s">
        <v>371</v>
      </c>
      <c r="B25" s="7" t="n">
        <v>9206000</v>
      </c>
    </row>
    <row r="26" spans="1:6">
      <c r="A26" s="4" t="s">
        <v>372</v>
      </c>
      <c r="B26" s="4" t="s">
        <v>373</v>
      </c>
    </row>
    <row r="27" spans="1:6">
      <c r="A27" s="4" t="s">
        <v>42</v>
      </c>
      <c r="B27" s="7" t="n">
        <v>6426000</v>
      </c>
    </row>
    <row r="28" spans="1:6">
      <c r="A28" s="4" t="s">
        <v>374</v>
      </c>
      <c r="B28" s="5" t="n">
        <v>8967000</v>
      </c>
    </row>
    <row r="29" spans="1:6">
      <c r="A29" s="4" t="s">
        <v>89</v>
      </c>
      <c r="E29" s="7" t="n">
        <v>800000</v>
      </c>
    </row>
    <row r="30" spans="1:6">
      <c r="A30" s="4" t="s">
        <v>375</v>
      </c>
    </row>
    <row r="31" spans="1:6">
      <c r="A31" s="3" t="s">
        <v>355</v>
      </c>
    </row>
    <row r="32" spans="1:6">
      <c r="A32" s="4" t="s">
        <v>376</v>
      </c>
      <c r="D32" s="7" t="n">
        <v>200000</v>
      </c>
    </row>
    <row r="33" spans="1:6">
      <c r="A33" s="4" t="s">
        <v>377</v>
      </c>
    </row>
    <row r="34" spans="1:6">
      <c r="A34" s="3" t="s">
        <v>355</v>
      </c>
    </row>
    <row r="35" spans="1:6">
      <c r="A35" s="4" t="s">
        <v>363</v>
      </c>
      <c r="C35" s="5" t="n">
        <v>36600000</v>
      </c>
    </row>
    <row r="36" spans="1:6">
      <c r="A36" s="4" t="s">
        <v>371</v>
      </c>
      <c r="C36" s="5" t="n">
        <v>39504000</v>
      </c>
    </row>
    <row r="37" spans="1:6">
      <c r="A37" s="4" t="s">
        <v>42</v>
      </c>
      <c r="C37" s="5" t="n">
        <v>15044000</v>
      </c>
    </row>
    <row r="38" spans="1:6">
      <c r="A38" s="4" t="s">
        <v>374</v>
      </c>
      <c r="C38" s="7" t="n">
        <v>21587000</v>
      </c>
    </row>
    <row r="39" spans="1:6">
      <c r="A39" s="4" t="s">
        <v>378</v>
      </c>
    </row>
    <row r="40" spans="1:6">
      <c r="A40" s="3" t="s">
        <v>355</v>
      </c>
    </row>
    <row r="41" spans="1:6">
      <c r="A41" s="4" t="s">
        <v>365</v>
      </c>
      <c r="C41" s="5" t="n">
        <v>8601410</v>
      </c>
    </row>
    <row r="42" spans="1:6">
      <c r="A42" s="4" t="s">
        <v>366</v>
      </c>
      <c r="C42" s="7" t="n">
        <v>9</v>
      </c>
    </row>
    <row r="43" spans="1:6">
      <c r="A43" s="4" t="s">
        <v>379</v>
      </c>
    </row>
    <row r="44" spans="1:6">
      <c r="A44" s="3" t="s">
        <v>355</v>
      </c>
    </row>
    <row r="45" spans="1:6">
      <c r="A45" s="4" t="s">
        <v>365</v>
      </c>
      <c r="D45" s="5" t="n">
        <v>2755662</v>
      </c>
    </row>
    <row r="46" spans="1:6">
      <c r="A46" s="4" t="s">
        <v>366</v>
      </c>
      <c r="D46" s="9" t="n">
        <v>8.43</v>
      </c>
    </row>
    <row r="47" spans="1:6">
      <c r="A47" s="4" t="s">
        <v>325</v>
      </c>
    </row>
    <row r="48" spans="1:6">
      <c r="A48" s="3" t="s">
        <v>355</v>
      </c>
    </row>
    <row r="49" spans="1:6">
      <c r="A49" s="4" t="s">
        <v>327</v>
      </c>
      <c r="B49" s="7" t="n">
        <v>8000000</v>
      </c>
    </row>
    <row r="50" spans="1:6">
      <c r="A50" s="4" t="s">
        <v>380</v>
      </c>
    </row>
    <row r="51" spans="1:6">
      <c r="A51" s="3" t="s">
        <v>355</v>
      </c>
    </row>
    <row r="52" spans="1:6">
      <c r="A52" s="4" t="s">
        <v>381</v>
      </c>
      <c r="B52" s="4" t="s">
        <v>382</v>
      </c>
    </row>
    <row r="53" spans="1:6">
      <c r="A53" s="4" t="s">
        <v>383</v>
      </c>
    </row>
    <row r="54" spans="1:6">
      <c r="A54" s="3" t="s">
        <v>355</v>
      </c>
    </row>
    <row r="55" spans="1:6">
      <c r="A55" s="4" t="s">
        <v>384</v>
      </c>
      <c r="B55" s="4" t="s">
        <v>373</v>
      </c>
    </row>
    <row r="56" spans="1:6">
      <c r="A56" s="4" t="s">
        <v>366</v>
      </c>
      <c r="D56" s="9" t="n">
        <v>5.4</v>
      </c>
    </row>
    <row r="57" spans="1:6">
      <c r="A57" s="4" t="s">
        <v>385</v>
      </c>
    </row>
    <row r="58" spans="1:6">
      <c r="A58" s="3" t="s">
        <v>355</v>
      </c>
    </row>
    <row r="59" spans="1:6">
      <c r="A59" s="4" t="s">
        <v>365</v>
      </c>
      <c r="B59" s="5" t="n">
        <v>2722442</v>
      </c>
    </row>
    <row r="60" spans="1:6">
      <c r="A60" s="4" t="s">
        <v>366</v>
      </c>
      <c r="B60" s="9" t="n">
        <v>5.4</v>
      </c>
    </row>
    <row r="61" spans="1:6">
      <c r="A61" s="4" t="s">
        <v>386</v>
      </c>
    </row>
    <row r="62" spans="1:6">
      <c r="A62" s="3" t="s">
        <v>355</v>
      </c>
    </row>
    <row r="63" spans="1:6">
      <c r="A63" s="4" t="s">
        <v>387</v>
      </c>
      <c r="D63" s="7" t="n">
        <v>600000</v>
      </c>
    </row>
    <row r="64" spans="1:6">
      <c r="A64" s="4" t="s">
        <v>388</v>
      </c>
      <c r="D64" s="7" t="n">
        <v>600000</v>
      </c>
    </row>
    <row r="65" spans="1:6">
      <c r="A65" s="4" t="s">
        <v>389</v>
      </c>
    </row>
    <row r="66" spans="1:6">
      <c r="A66" s="3" t="s">
        <v>355</v>
      </c>
    </row>
    <row r="67" spans="1:6">
      <c r="A67" s="4" t="s">
        <v>371</v>
      </c>
      <c r="B67" s="7" t="n">
        <v>2100000</v>
      </c>
    </row>
    <row r="68" spans="1:6">
      <c r="A68" s="4" t="s">
        <v>372</v>
      </c>
      <c r="B68" s="4" t="s">
        <v>390</v>
      </c>
    </row>
    <row r="69" spans="1:6">
      <c r="A69" s="4" t="s">
        <v>391</v>
      </c>
    </row>
    <row r="70" spans="1:6">
      <c r="A70" s="3" t="s">
        <v>355</v>
      </c>
    </row>
    <row r="71" spans="1:6">
      <c r="A71" s="4" t="s">
        <v>371</v>
      </c>
      <c r="B71" s="7" t="n">
        <v>3200000</v>
      </c>
    </row>
    <row r="72" spans="1:6">
      <c r="A72" s="4" t="s">
        <v>372</v>
      </c>
      <c r="B72" s="4" t="s">
        <v>392</v>
      </c>
    </row>
    <row r="73" spans="1:6">
      <c r="A73" s="4" t="s">
        <v>393</v>
      </c>
    </row>
    <row r="74" spans="1:6">
      <c r="A74" s="3" t="s">
        <v>355</v>
      </c>
    </row>
    <row r="75" spans="1:6">
      <c r="A75" s="4" t="s">
        <v>371</v>
      </c>
      <c r="B75" s="7" t="n">
        <v>200000</v>
      </c>
    </row>
    <row r="76" spans="1:6">
      <c r="A76" s="4" t="s">
        <v>372</v>
      </c>
      <c r="B76" s="4" t="s">
        <v>394</v>
      </c>
    </row>
    <row r="77" spans="1:6">
      <c r="A77" s="4" t="s">
        <v>395</v>
      </c>
    </row>
    <row r="78" spans="1:6">
      <c r="A78" s="3" t="s">
        <v>355</v>
      </c>
    </row>
    <row r="79" spans="1:6">
      <c r="A79" s="4" t="s">
        <v>371</v>
      </c>
      <c r="B79" s="7" t="n">
        <v>37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6</v>
      </c>
      <c r="B1" s="2" t="s">
        <v>1</v>
      </c>
    </row>
    <row r="2" spans="1:6">
      <c r="B2" s="2" t="s">
        <v>2</v>
      </c>
      <c r="C2" s="2" t="s">
        <v>30</v>
      </c>
      <c r="D2" s="2" t="s">
        <v>318</v>
      </c>
      <c r="E2" s="2" t="s">
        <v>319</v>
      </c>
      <c r="F2" s="2" t="s">
        <v>354</v>
      </c>
    </row>
    <row r="3" spans="1:6">
      <c r="A3" s="3" t="s">
        <v>397</v>
      </c>
    </row>
    <row r="4" spans="1:6">
      <c r="A4" s="4" t="s">
        <v>42</v>
      </c>
      <c r="B4" s="7" t="n">
        <v>26763</v>
      </c>
      <c r="C4" s="7" t="n">
        <v>20337</v>
      </c>
      <c r="F4" s="7" t="n">
        <v>5293</v>
      </c>
    </row>
    <row r="5" spans="1:6">
      <c r="A5" s="4" t="s">
        <v>359</v>
      </c>
    </row>
    <row r="6" spans="1:6">
      <c r="A6" s="3" t="s">
        <v>397</v>
      </c>
    </row>
    <row r="7" spans="1:6">
      <c r="A7" s="4" t="s">
        <v>398</v>
      </c>
      <c r="B7" s="5" t="n">
        <v>61615</v>
      </c>
      <c r="C7" s="5" t="n">
        <v>57561</v>
      </c>
    </row>
    <row r="8" spans="1:6">
      <c r="A8" s="4" t="s">
        <v>97</v>
      </c>
      <c r="B8" s="7" t="n">
        <v>-23743</v>
      </c>
      <c r="C8" s="7" t="n">
        <v>-54592</v>
      </c>
    </row>
    <row r="9" spans="1:6">
      <c r="A9" s="4" t="s">
        <v>377</v>
      </c>
    </row>
    <row r="10" spans="1:6">
      <c r="A10" s="3" t="s">
        <v>399</v>
      </c>
    </row>
    <row r="11" spans="1:6">
      <c r="A11" s="4" t="s">
        <v>32</v>
      </c>
      <c r="E11" s="7" t="n">
        <v>8490</v>
      </c>
    </row>
    <row r="12" spans="1:6">
      <c r="A12" s="4" t="s">
        <v>33</v>
      </c>
      <c r="E12" s="5" t="n">
        <v>5260</v>
      </c>
    </row>
    <row r="13" spans="1:6">
      <c r="A13" s="4" t="s">
        <v>133</v>
      </c>
      <c r="E13" s="5" t="n">
        <v>797</v>
      </c>
    </row>
    <row r="14" spans="1:6">
      <c r="A14" s="4" t="s">
        <v>35</v>
      </c>
      <c r="E14" s="5" t="n">
        <v>1307</v>
      </c>
    </row>
    <row r="15" spans="1:6">
      <c r="A15" s="4" t="s">
        <v>400</v>
      </c>
      <c r="E15" s="5" t="n">
        <v>172</v>
      </c>
    </row>
    <row r="16" spans="1:6">
      <c r="A16" s="4" t="s">
        <v>37</v>
      </c>
      <c r="E16" s="5" t="n">
        <v>16026</v>
      </c>
    </row>
    <row r="17" spans="1:6">
      <c r="A17" s="4" t="s">
        <v>401</v>
      </c>
      <c r="E17" s="5" t="n">
        <v>371</v>
      </c>
    </row>
    <row r="18" spans="1:6">
      <c r="A18" s="4" t="s">
        <v>275</v>
      </c>
      <c r="E18" s="5" t="n">
        <v>4824</v>
      </c>
    </row>
    <row r="19" spans="1:6">
      <c r="A19" s="4" t="s">
        <v>402</v>
      </c>
      <c r="E19" s="5" t="n">
        <v>39504</v>
      </c>
    </row>
    <row r="20" spans="1:6">
      <c r="A20" s="4" t="s">
        <v>403</v>
      </c>
      <c r="E20" s="5" t="n">
        <v>60725</v>
      </c>
    </row>
    <row r="21" spans="1:6">
      <c r="A21" s="3" t="s">
        <v>397</v>
      </c>
    </row>
    <row r="22" spans="1:6">
      <c r="A22" s="4" t="s">
        <v>46</v>
      </c>
      <c r="E22" s="5" t="n">
        <v>15782</v>
      </c>
    </row>
    <row r="23" spans="1:6">
      <c r="A23" s="4" t="s">
        <v>49</v>
      </c>
      <c r="E23" s="5" t="n">
        <v>2148</v>
      </c>
    </row>
    <row r="24" spans="1:6">
      <c r="A24" s="4" t="s">
        <v>404</v>
      </c>
      <c r="E24" s="5" t="n">
        <v>10346</v>
      </c>
    </row>
    <row r="25" spans="1:6">
      <c r="A25" s="4" t="s">
        <v>48</v>
      </c>
      <c r="E25" s="5" t="n">
        <v>8837</v>
      </c>
    </row>
    <row r="26" spans="1:6">
      <c r="A26" s="4" t="s">
        <v>405</v>
      </c>
      <c r="E26" s="5" t="n">
        <v>2025</v>
      </c>
    </row>
    <row r="27" spans="1:6">
      <c r="A27" s="4" t="s">
        <v>374</v>
      </c>
      <c r="E27" s="5" t="n">
        <v>21587</v>
      </c>
    </row>
    <row r="28" spans="1:6">
      <c r="A28" s="4" t="s">
        <v>42</v>
      </c>
      <c r="E28" s="5" t="n">
        <v>15044</v>
      </c>
    </row>
    <row r="29" spans="1:6">
      <c r="A29" s="4" t="s">
        <v>363</v>
      </c>
      <c r="E29" s="7" t="n">
        <v>36631</v>
      </c>
    </row>
    <row r="30" spans="1:6">
      <c r="A30" s="4" t="s">
        <v>362</v>
      </c>
    </row>
    <row r="31" spans="1:6">
      <c r="A31" s="3" t="s">
        <v>399</v>
      </c>
    </row>
    <row r="32" spans="1:6">
      <c r="A32" s="4" t="s">
        <v>32</v>
      </c>
      <c r="D32" s="7" t="n">
        <v>60</v>
      </c>
    </row>
    <row r="33" spans="1:6">
      <c r="A33" s="4" t="s">
        <v>133</v>
      </c>
      <c r="D33" s="5" t="n">
        <v>368</v>
      </c>
    </row>
    <row r="34" spans="1:6">
      <c r="A34" s="4" t="s">
        <v>406</v>
      </c>
      <c r="D34" s="5" t="n">
        <v>17</v>
      </c>
    </row>
    <row r="35" spans="1:6">
      <c r="A35" s="4" t="s">
        <v>37</v>
      </c>
      <c r="D35" s="5" t="n">
        <v>445</v>
      </c>
    </row>
    <row r="36" spans="1:6">
      <c r="A36" s="4" t="s">
        <v>402</v>
      </c>
      <c r="D36" s="5" t="n">
        <v>9206</v>
      </c>
    </row>
    <row r="37" spans="1:6">
      <c r="A37" s="4" t="s">
        <v>403</v>
      </c>
      <c r="D37" s="5" t="n">
        <v>9651</v>
      </c>
    </row>
    <row r="38" spans="1:6">
      <c r="A38" s="3" t="s">
        <v>397</v>
      </c>
    </row>
    <row r="39" spans="1:6">
      <c r="A39" s="4" t="s">
        <v>46</v>
      </c>
      <c r="D39" s="5" t="n">
        <v>528</v>
      </c>
    </row>
    <row r="40" spans="1:6">
      <c r="A40" s="4" t="s">
        <v>49</v>
      </c>
      <c r="D40" s="5" t="n">
        <v>145</v>
      </c>
    </row>
    <row r="41" spans="1:6">
      <c r="A41" s="4" t="s">
        <v>404</v>
      </c>
      <c r="D41" s="5" t="n">
        <v>11</v>
      </c>
    </row>
    <row r="42" spans="1:6">
      <c r="A42" s="4" t="s">
        <v>374</v>
      </c>
      <c r="D42" s="5" t="n">
        <v>8967</v>
      </c>
    </row>
    <row r="43" spans="1:6">
      <c r="A43" s="4" t="s">
        <v>42</v>
      </c>
      <c r="D43" s="5" t="n">
        <v>6426</v>
      </c>
    </row>
    <row r="44" spans="1:6">
      <c r="A44" s="4" t="s">
        <v>363</v>
      </c>
      <c r="D44" s="7" t="n">
        <v>153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7</v>
      </c>
      <c r="B1" s="2" t="s">
        <v>1</v>
      </c>
    </row>
    <row r="2" spans="1:3">
      <c r="B2" s="2" t="s">
        <v>2</v>
      </c>
      <c r="C2" s="2" t="s">
        <v>30</v>
      </c>
    </row>
    <row r="3" spans="1:3">
      <c r="A3" s="3" t="s">
        <v>408</v>
      </c>
    </row>
    <row r="4" spans="1:3">
      <c r="A4" s="4" t="s">
        <v>409</v>
      </c>
      <c r="B4" s="4" t="s">
        <v>410</v>
      </c>
      <c r="C4" s="4" t="s">
        <v>411</v>
      </c>
    </row>
    <row r="5" spans="1:3">
      <c r="A5" s="4" t="s">
        <v>412</v>
      </c>
      <c r="B5" s="4" t="s">
        <v>413</v>
      </c>
      <c r="C5" s="4" t="s">
        <v>414</v>
      </c>
    </row>
    <row r="6" spans="1:3">
      <c r="A6" s="4" t="s">
        <v>415</v>
      </c>
      <c r="B6" s="4" t="s">
        <v>416</v>
      </c>
      <c r="C6" s="4" t="s">
        <v>417</v>
      </c>
    </row>
    <row r="7" spans="1:3">
      <c r="A7" s="4" t="s">
        <v>418</v>
      </c>
    </row>
    <row r="8" spans="1:3">
      <c r="A8" s="3" t="s">
        <v>408</v>
      </c>
    </row>
    <row r="9" spans="1:3">
      <c r="A9" s="4" t="s">
        <v>409</v>
      </c>
      <c r="B9" s="4" t="s">
        <v>419</v>
      </c>
      <c r="C9" s="4" t="s">
        <v>411</v>
      </c>
    </row>
    <row r="10" spans="1:3">
      <c r="A10" s="4" t="s">
        <v>412</v>
      </c>
      <c r="B10" s="4" t="s">
        <v>420</v>
      </c>
      <c r="C10" s="4" t="s">
        <v>421</v>
      </c>
    </row>
    <row r="11" spans="1:3">
      <c r="A11" s="4" t="s">
        <v>415</v>
      </c>
      <c r="B11" s="4" t="s">
        <v>422</v>
      </c>
      <c r="C11" s="4" t="s">
        <v>423</v>
      </c>
    </row>
    <row r="12" spans="1:3">
      <c r="A12" s="4" t="s">
        <v>383</v>
      </c>
    </row>
    <row r="13" spans="1:3">
      <c r="A13" s="3" t="s">
        <v>408</v>
      </c>
    </row>
    <row r="14" spans="1:3">
      <c r="A14" s="4" t="s">
        <v>409</v>
      </c>
      <c r="B14" s="4" t="s">
        <v>419</v>
      </c>
    </row>
    <row r="15" spans="1:3">
      <c r="A15" s="4" t="s">
        <v>412</v>
      </c>
      <c r="B15" s="4" t="s">
        <v>420</v>
      </c>
    </row>
    <row r="16" spans="1:3">
      <c r="A16" s="4" t="s">
        <v>415</v>
      </c>
      <c r="B16" s="4" t="s">
        <v>422</v>
      </c>
    </row>
    <row r="17" spans="1:3">
      <c r="A17" s="4" t="s">
        <v>424</v>
      </c>
    </row>
    <row r="18" spans="1:3">
      <c r="A18" s="3" t="s">
        <v>408</v>
      </c>
    </row>
    <row r="19" spans="1:3">
      <c r="A19" s="4" t="s">
        <v>409</v>
      </c>
      <c r="B19" s="4" t="s">
        <v>419</v>
      </c>
      <c r="C19" s="4" t="s">
        <v>411</v>
      </c>
    </row>
    <row r="20" spans="1:3">
      <c r="A20" s="4" t="s">
        <v>412</v>
      </c>
      <c r="B20" s="4" t="s">
        <v>420</v>
      </c>
      <c r="C20" s="4" t="s">
        <v>425</v>
      </c>
    </row>
    <row r="21" spans="1:3">
      <c r="A21" s="4" t="s">
        <v>415</v>
      </c>
      <c r="B21" s="4" t="s">
        <v>422</v>
      </c>
      <c r="C21" s="4" t="s">
        <v>426</v>
      </c>
    </row>
    <row r="22" spans="1:3">
      <c r="A22" s="4" t="s">
        <v>427</v>
      </c>
    </row>
    <row r="23" spans="1:3">
      <c r="A23" s="3" t="s">
        <v>408</v>
      </c>
    </row>
    <row r="24" spans="1:3">
      <c r="A24" s="4" t="s">
        <v>409</v>
      </c>
      <c r="B24" s="4" t="s">
        <v>419</v>
      </c>
    </row>
    <row r="25" spans="1:3">
      <c r="A25" s="4" t="s">
        <v>412</v>
      </c>
      <c r="B25" s="4" t="s">
        <v>428</v>
      </c>
    </row>
    <row r="26" spans="1:3">
      <c r="A26" s="4" t="s">
        <v>415</v>
      </c>
      <c r="B26" s="4" t="s">
        <v>4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4" t="s">
        <v>383</v>
      </c>
    </row>
    <row r="4" spans="1:2">
      <c r="A4" s="3" t="s">
        <v>432</v>
      </c>
    </row>
    <row r="5" spans="1:2">
      <c r="A5" s="4" t="s">
        <v>433</v>
      </c>
      <c r="B5" s="7" t="n">
        <v>350</v>
      </c>
    </row>
    <row r="6" spans="1:2">
      <c r="A6" s="4" t="s">
        <v>434</v>
      </c>
      <c r="B6" s="5" t="n">
        <v>425</v>
      </c>
    </row>
    <row r="7" spans="1:2">
      <c r="A7" s="4" t="s">
        <v>435</v>
      </c>
      <c r="B7" s="5" t="n">
        <v>300</v>
      </c>
    </row>
    <row r="8" spans="1:2">
      <c r="A8" s="4" t="s">
        <v>436</v>
      </c>
      <c r="B8" s="5" t="n">
        <v>350</v>
      </c>
    </row>
    <row r="9" spans="1:2">
      <c r="A9" s="4" t="s">
        <v>418</v>
      </c>
    </row>
    <row r="10" spans="1:2">
      <c r="A10" s="3" t="s">
        <v>432</v>
      </c>
    </row>
    <row r="11" spans="1:2">
      <c r="A11" s="4" t="s">
        <v>433</v>
      </c>
      <c r="B11" s="5" t="n">
        <v>350</v>
      </c>
    </row>
    <row r="12" spans="1:2">
      <c r="A12" s="4" t="s">
        <v>434</v>
      </c>
      <c r="B12" s="5" t="n">
        <v>400</v>
      </c>
    </row>
    <row r="13" spans="1:2">
      <c r="A13" s="4" t="s">
        <v>435</v>
      </c>
      <c r="B13" s="5" t="n">
        <v>225</v>
      </c>
    </row>
    <row r="14" spans="1:2">
      <c r="A14" s="4" t="s">
        <v>436</v>
      </c>
      <c r="B14" s="5" t="n">
        <v>250</v>
      </c>
    </row>
    <row r="15" spans="1:2">
      <c r="A15" s="4" t="s">
        <v>437</v>
      </c>
    </row>
    <row r="16" spans="1:2">
      <c r="A16" s="3" t="s">
        <v>432</v>
      </c>
    </row>
    <row r="17" spans="1:2">
      <c r="A17" s="4" t="s">
        <v>433</v>
      </c>
      <c r="B17" s="5" t="n">
        <v>1100</v>
      </c>
    </row>
    <row r="18" spans="1:2">
      <c r="A18" s="4" t="s">
        <v>434</v>
      </c>
      <c r="B18" s="5" t="n">
        <v>1025</v>
      </c>
    </row>
    <row r="19" spans="1:2">
      <c r="A19" s="4" t="s">
        <v>435</v>
      </c>
      <c r="B19" s="5" t="n">
        <v>525</v>
      </c>
    </row>
    <row r="20" spans="1:2">
      <c r="A20" s="4" t="s">
        <v>436</v>
      </c>
      <c r="B20" s="5" t="n">
        <v>400</v>
      </c>
    </row>
    <row r="21" spans="1:2">
      <c r="A21" s="4" t="s">
        <v>438</v>
      </c>
    </row>
    <row r="22" spans="1:2">
      <c r="A22" s="3" t="s">
        <v>432</v>
      </c>
    </row>
    <row r="23" spans="1:2">
      <c r="A23" s="4" t="s">
        <v>433</v>
      </c>
      <c r="B23" s="5" t="n">
        <v>775</v>
      </c>
    </row>
    <row r="24" spans="1:2">
      <c r="A24" s="4" t="s">
        <v>434</v>
      </c>
      <c r="B24" s="5" t="n">
        <v>600</v>
      </c>
    </row>
    <row r="25" spans="1:2">
      <c r="A25" s="4" t="s">
        <v>435</v>
      </c>
      <c r="B25" s="5" t="n">
        <v>425</v>
      </c>
    </row>
    <row r="26" spans="1:2">
      <c r="A26" s="4" t="s">
        <v>436</v>
      </c>
      <c r="B26" s="7" t="n">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7" t="n">
        <v>19195</v>
      </c>
      <c r="C4" s="7" t="n">
        <v>512</v>
      </c>
    </row>
    <row r="5" spans="1:3">
      <c r="A5" s="4" t="s">
        <v>442</v>
      </c>
      <c r="B5" s="5" t="n">
        <v>11625</v>
      </c>
      <c r="C5" s="5" t="n">
        <v>13252</v>
      </c>
    </row>
    <row r="6" spans="1:3">
      <c r="A6" s="4" t="s">
        <v>443</v>
      </c>
      <c r="B6" s="5" t="n">
        <v>-5790</v>
      </c>
      <c r="C6" s="5" t="n">
        <v>5431</v>
      </c>
    </row>
    <row r="7" spans="1:3">
      <c r="A7" s="4" t="s">
        <v>444</v>
      </c>
      <c r="B7" s="5" t="n">
        <v>25030</v>
      </c>
      <c r="C7" s="5" t="n">
        <v>19195</v>
      </c>
    </row>
    <row r="8" spans="1:3">
      <c r="A8" s="4" t="s">
        <v>377</v>
      </c>
    </row>
    <row r="9" spans="1:3">
      <c r="A9" s="3" t="s">
        <v>445</v>
      </c>
    </row>
    <row r="10" spans="1:3">
      <c r="A10" s="4" t="s">
        <v>441</v>
      </c>
      <c r="B10" s="5" t="n">
        <v>2700</v>
      </c>
    </row>
    <row r="11" spans="1:3">
      <c r="A11" s="4" t="s">
        <v>446</v>
      </c>
      <c r="B11" s="5" t="n">
        <v>130</v>
      </c>
    </row>
    <row r="12" spans="1:3">
      <c r="A12" s="4" t="s">
        <v>444</v>
      </c>
      <c r="B12" s="7" t="n">
        <v>2830</v>
      </c>
      <c r="C12" s="7" t="n">
        <v>2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5"/>
  </cols>
  <sheetData>
    <row r="1" spans="1:2">
      <c r="A1" s="1" t="s">
        <v>447</v>
      </c>
      <c r="B1" s="2" t="s">
        <v>1</v>
      </c>
    </row>
    <row r="2" spans="1:2">
      <c r="B2" s="2" t="s">
        <v>448</v>
      </c>
    </row>
    <row r="3" spans="1:2">
      <c r="A3" s="3" t="s">
        <v>432</v>
      </c>
    </row>
    <row r="4" spans="1:2">
      <c r="A4" s="4" t="s">
        <v>449</v>
      </c>
      <c r="B4" s="5" t="n">
        <v>2</v>
      </c>
    </row>
    <row r="5" spans="1:2">
      <c r="A5" s="4" t="s">
        <v>450</v>
      </c>
    </row>
    <row r="6" spans="1:2">
      <c r="A6" s="3" t="s">
        <v>432</v>
      </c>
    </row>
    <row r="7" spans="1:2">
      <c r="A7" s="4" t="s">
        <v>451</v>
      </c>
      <c r="B7" s="9" t="n">
        <v>10.16</v>
      </c>
    </row>
    <row r="8" spans="1:2">
      <c r="A8" s="4" t="s">
        <v>452</v>
      </c>
      <c r="B8" s="5" t="n">
        <v>20</v>
      </c>
    </row>
    <row r="9" spans="1:2">
      <c r="A9" s="4" t="s">
        <v>453</v>
      </c>
      <c r="B9" s="4" t="s">
        <v>454</v>
      </c>
    </row>
    <row r="10" spans="1:2">
      <c r="A10" s="4" t="s">
        <v>322</v>
      </c>
    </row>
    <row r="11" spans="1:2">
      <c r="A11" s="3" t="s">
        <v>432</v>
      </c>
    </row>
    <row r="12" spans="1:2">
      <c r="A12" s="4" t="s">
        <v>455</v>
      </c>
      <c r="B12" s="5" t="n">
        <v>2544530</v>
      </c>
    </row>
    <row r="13" spans="1:2">
      <c r="A13" s="4" t="s">
        <v>366</v>
      </c>
      <c r="B13" s="9" t="n">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56</v>
      </c>
      <c r="B1" s="2" t="s">
        <v>2</v>
      </c>
      <c r="C1" s="2" t="s">
        <v>30</v>
      </c>
      <c r="D1" s="2" t="s">
        <v>354</v>
      </c>
    </row>
    <row r="2" spans="1:4">
      <c r="A2" s="3" t="s">
        <v>173</v>
      </c>
    </row>
    <row r="3" spans="1:4">
      <c r="A3" s="4" t="s">
        <v>32</v>
      </c>
      <c r="B3" s="7" t="n">
        <v>6893</v>
      </c>
      <c r="C3" s="7" t="n">
        <v>5422</v>
      </c>
    </row>
    <row r="4" spans="1:4">
      <c r="A4" s="4" t="s">
        <v>457</v>
      </c>
      <c r="B4" s="5" t="n">
        <v>9405</v>
      </c>
      <c r="C4" s="5" t="n">
        <v>9416</v>
      </c>
    </row>
    <row r="5" spans="1:4">
      <c r="A5" s="4" t="s">
        <v>458</v>
      </c>
      <c r="B5" s="5" t="n">
        <v>2250</v>
      </c>
      <c r="C5" s="5" t="n">
        <v>2250</v>
      </c>
    </row>
    <row r="6" spans="1:4">
      <c r="A6" s="4" t="s">
        <v>459</v>
      </c>
      <c r="B6" s="7" t="n">
        <v>18548</v>
      </c>
      <c r="C6" s="7" t="n">
        <v>17088</v>
      </c>
      <c r="D6" s="7" t="n">
        <v>15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460</v>
      </c>
      <c r="B1" s="2" t="s">
        <v>2</v>
      </c>
    </row>
    <row r="2" spans="1:2">
      <c r="A2" s="4" t="s">
        <v>461</v>
      </c>
    </row>
    <row r="3" spans="1:2">
      <c r="A3" s="3" t="s">
        <v>462</v>
      </c>
    </row>
    <row r="4" spans="1:2">
      <c r="A4" s="4" t="s">
        <v>463</v>
      </c>
      <c r="B4" s="4" t="s">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46"/>
    <col customWidth="1" max="5" min="5" width="20"/>
  </cols>
  <sheetData>
    <row r="1" spans="1:5">
      <c r="A1" s="1" t="s">
        <v>100</v>
      </c>
      <c r="B1" s="2" t="s">
        <v>101</v>
      </c>
      <c r="C1" s="2" t="s">
        <v>102</v>
      </c>
      <c r="D1" s="2" t="s">
        <v>103</v>
      </c>
      <c r="E1" s="2" t="s">
        <v>104</v>
      </c>
    </row>
    <row r="2" spans="1:5">
      <c r="A2" s="4" t="s">
        <v>105</v>
      </c>
      <c r="C2" s="5" t="n">
        <v>12784960</v>
      </c>
    </row>
    <row r="3" spans="1:5">
      <c r="A3" s="4" t="s">
        <v>106</v>
      </c>
      <c r="B3" s="7" t="n">
        <v>5178</v>
      </c>
      <c r="C3" s="7" t="n">
        <v>135129</v>
      </c>
      <c r="D3" s="7" t="n">
        <v>36</v>
      </c>
      <c r="E3" s="7" t="n">
        <v>-129987</v>
      </c>
    </row>
    <row r="4" spans="1:5">
      <c r="A4" s="3" t="s">
        <v>107</v>
      </c>
    </row>
    <row r="5" spans="1:5">
      <c r="A5" s="4" t="s">
        <v>97</v>
      </c>
      <c r="B5" s="5" t="n">
        <v>-31447</v>
      </c>
      <c r="E5" s="5" t="n">
        <v>-31447</v>
      </c>
    </row>
    <row r="6" spans="1:5">
      <c r="A6" s="4" t="s">
        <v>108</v>
      </c>
      <c r="B6" s="5" t="n">
        <v>9032</v>
      </c>
      <c r="C6" s="7" t="n">
        <v>9032</v>
      </c>
    </row>
    <row r="7" spans="1:5">
      <c r="A7" s="4" t="s">
        <v>109</v>
      </c>
      <c r="C7" s="5" t="n">
        <v>1911222</v>
      </c>
    </row>
    <row r="8" spans="1:5">
      <c r="A8" s="4" t="s">
        <v>110</v>
      </c>
      <c r="B8" s="5" t="n">
        <v>7526</v>
      </c>
      <c r="C8" s="7" t="n">
        <v>7526</v>
      </c>
    </row>
    <row r="9" spans="1:5">
      <c r="A9" s="4" t="s">
        <v>111</v>
      </c>
      <c r="C9" s="5" t="n">
        <v>2371126</v>
      </c>
    </row>
    <row r="10" spans="1:5">
      <c r="A10" s="4" t="s">
        <v>112</v>
      </c>
      <c r="B10" s="5" t="n">
        <v>9743</v>
      </c>
      <c r="C10" s="7" t="n">
        <v>9743</v>
      </c>
    </row>
    <row r="11" spans="1:5">
      <c r="A11" s="4" t="s">
        <v>113</v>
      </c>
      <c r="C11" s="5" t="n">
        <v>-17500</v>
      </c>
    </row>
    <row r="12" spans="1:5">
      <c r="A12" s="4" t="s">
        <v>114</v>
      </c>
      <c r="B12" s="5" t="n">
        <v>0</v>
      </c>
    </row>
    <row r="13" spans="1:5">
      <c r="A13" s="4" t="s">
        <v>115</v>
      </c>
      <c r="C13" s="5" t="n">
        <v>93400</v>
      </c>
    </row>
    <row r="14" spans="1:5">
      <c r="A14" s="4" t="s">
        <v>116</v>
      </c>
      <c r="B14" s="5" t="n">
        <v>291</v>
      </c>
      <c r="C14" s="7" t="n">
        <v>291</v>
      </c>
    </row>
    <row r="15" spans="1:5">
      <c r="A15" s="4" t="s">
        <v>117</v>
      </c>
      <c r="C15" s="5" t="n">
        <v>2516154</v>
      </c>
    </row>
    <row r="16" spans="1:5">
      <c r="A16" s="4" t="s">
        <v>118</v>
      </c>
      <c r="B16" s="5" t="n">
        <v>11748</v>
      </c>
      <c r="C16" s="7" t="n">
        <v>11748</v>
      </c>
    </row>
    <row r="17" spans="1:5">
      <c r="A17" s="4" t="s">
        <v>119</v>
      </c>
      <c r="B17" s="7" t="n">
        <v>-13</v>
      </c>
      <c r="C17" s="7" t="n">
        <v>28</v>
      </c>
      <c r="D17" s="5" t="n">
        <v>-41</v>
      </c>
    </row>
    <row r="18" spans="1:5">
      <c r="A18" s="4" t="s">
        <v>120</v>
      </c>
      <c r="B18" s="5" t="n">
        <v>19659362</v>
      </c>
      <c r="C18" s="5" t="n">
        <v>19659362</v>
      </c>
    </row>
    <row r="19" spans="1:5">
      <c r="A19" s="4" t="s">
        <v>121</v>
      </c>
      <c r="B19" s="7" t="n">
        <v>12058</v>
      </c>
      <c r="C19" s="7" t="n">
        <v>173497</v>
      </c>
      <c r="D19" s="5" t="n">
        <v>-5</v>
      </c>
      <c r="E19" s="5" t="n">
        <v>-161434</v>
      </c>
    </row>
    <row r="20" spans="1:5">
      <c r="A20" s="3" t="s">
        <v>107</v>
      </c>
    </row>
    <row r="21" spans="1:5">
      <c r="A21" s="4" t="s">
        <v>97</v>
      </c>
      <c r="B21" s="5" t="n">
        <v>-31679</v>
      </c>
      <c r="E21" s="5" t="n">
        <v>-31679</v>
      </c>
    </row>
    <row r="22" spans="1:5">
      <c r="A22" s="4" t="s">
        <v>108</v>
      </c>
      <c r="B22" s="5" t="n">
        <v>7164</v>
      </c>
      <c r="C22" s="7" t="n">
        <v>7164</v>
      </c>
    </row>
    <row r="23" spans="1:5">
      <c r="A23" s="4" t="s">
        <v>109</v>
      </c>
      <c r="C23" s="5" t="n">
        <v>2516701</v>
      </c>
    </row>
    <row r="24" spans="1:5">
      <c r="A24" s="4" t="s">
        <v>110</v>
      </c>
      <c r="B24" s="5" t="n">
        <v>9800</v>
      </c>
      <c r="C24" s="7" t="n">
        <v>9800</v>
      </c>
    </row>
    <row r="25" spans="1:5">
      <c r="A25" s="4" t="s">
        <v>115</v>
      </c>
      <c r="C25" s="5" t="n">
        <v>55941</v>
      </c>
    </row>
    <row r="26" spans="1:5">
      <c r="A26" s="4" t="s">
        <v>116</v>
      </c>
      <c r="B26" s="5" t="n">
        <v>68</v>
      </c>
      <c r="C26" s="7" t="n">
        <v>68</v>
      </c>
    </row>
    <row r="27" spans="1:5">
      <c r="A27" s="4" t="s">
        <v>119</v>
      </c>
      <c r="B27" s="7" t="n">
        <v>-11</v>
      </c>
      <c r="D27" s="5" t="n">
        <v>-11</v>
      </c>
    </row>
    <row r="28" spans="1:5">
      <c r="A28" s="4" t="s">
        <v>122</v>
      </c>
      <c r="B28" s="5" t="n">
        <v>22232004</v>
      </c>
      <c r="C28" s="5" t="n">
        <v>22232004</v>
      </c>
    </row>
    <row r="29" spans="1:5">
      <c r="A29" s="4" t="s">
        <v>123</v>
      </c>
      <c r="B29" s="7" t="n">
        <v>-2600</v>
      </c>
      <c r="C29" s="7" t="n">
        <v>190529</v>
      </c>
      <c r="D29" s="7" t="n">
        <v>-16</v>
      </c>
      <c r="E29" s="7" t="n">
        <v>-1931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5</v>
      </c>
      <c r="B1" s="2" t="s">
        <v>2</v>
      </c>
      <c r="C1" s="2" t="s">
        <v>30</v>
      </c>
    </row>
    <row r="2" spans="1:3">
      <c r="A2" s="3" t="s">
        <v>466</v>
      </c>
    </row>
    <row r="3" spans="1:3">
      <c r="A3" s="4" t="s">
        <v>467</v>
      </c>
      <c r="B3" s="7" t="n">
        <v>2160</v>
      </c>
      <c r="C3" s="7" t="n">
        <v>1675</v>
      </c>
    </row>
    <row r="4" spans="1:3">
      <c r="A4" s="4" t="s">
        <v>468</v>
      </c>
      <c r="B4" s="5" t="n">
        <v>137</v>
      </c>
      <c r="C4" s="5" t="n">
        <v>189</v>
      </c>
    </row>
    <row r="5" spans="1:3">
      <c r="A5" s="4" t="s">
        <v>469</v>
      </c>
      <c r="B5" s="5" t="n">
        <v>314</v>
      </c>
      <c r="C5" s="5" t="n">
        <v>526</v>
      </c>
    </row>
    <row r="6" spans="1:3">
      <c r="A6" s="4" t="s">
        <v>406</v>
      </c>
      <c r="B6" s="5" t="n">
        <v>712</v>
      </c>
      <c r="C6" s="5" t="n">
        <v>247</v>
      </c>
    </row>
    <row r="7" spans="1:3">
      <c r="A7" s="4" t="s">
        <v>101</v>
      </c>
      <c r="B7" s="7" t="n">
        <v>3323</v>
      </c>
      <c r="C7" s="7" t="n">
        <v>26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0</v>
      </c>
      <c r="B1" s="2" t="s">
        <v>1</v>
      </c>
    </row>
    <row r="2" spans="1:3">
      <c r="B2" s="2" t="s">
        <v>2</v>
      </c>
      <c r="C2" s="2" t="s">
        <v>30</v>
      </c>
    </row>
    <row r="3" spans="1:3">
      <c r="A3" s="3" t="s">
        <v>471</v>
      </c>
    </row>
    <row r="4" spans="1:3">
      <c r="A4" s="4" t="s">
        <v>472</v>
      </c>
      <c r="B4" s="7" t="n">
        <v>22129</v>
      </c>
      <c r="C4" s="7" t="n">
        <v>19230</v>
      </c>
    </row>
    <row r="5" spans="1:3">
      <c r="A5" s="4" t="s">
        <v>473</v>
      </c>
      <c r="B5" s="5" t="n">
        <v>-6598</v>
      </c>
      <c r="C5" s="5" t="n">
        <v>-1892</v>
      </c>
    </row>
    <row r="6" spans="1:3">
      <c r="A6" s="4" t="s">
        <v>474</v>
      </c>
      <c r="B6" s="5" t="n">
        <v>15531</v>
      </c>
      <c r="C6" s="5" t="n">
        <v>17338</v>
      </c>
    </row>
    <row r="7" spans="1:3">
      <c r="A7" s="4" t="s">
        <v>127</v>
      </c>
      <c r="B7" s="7" t="n">
        <v>4800</v>
      </c>
      <c r="C7" s="5" t="n">
        <v>700</v>
      </c>
    </row>
    <row r="8" spans="1:3">
      <c r="A8" s="4" t="s">
        <v>475</v>
      </c>
    </row>
    <row r="9" spans="1:3">
      <c r="A9" s="3" t="s">
        <v>471</v>
      </c>
    </row>
    <row r="10" spans="1:3">
      <c r="A10" s="4" t="s">
        <v>346</v>
      </c>
      <c r="B10" s="4" t="s">
        <v>476</v>
      </c>
    </row>
    <row r="11" spans="1:3">
      <c r="A11" s="4" t="s">
        <v>472</v>
      </c>
      <c r="B11" s="7" t="n">
        <v>150</v>
      </c>
      <c r="C11" s="5" t="n">
        <v>150</v>
      </c>
    </row>
    <row r="12" spans="1:3">
      <c r="A12" s="4" t="s">
        <v>477</v>
      </c>
    </row>
    <row r="13" spans="1:3">
      <c r="A13" s="3" t="s">
        <v>471</v>
      </c>
    </row>
    <row r="14" spans="1:3">
      <c r="A14" s="4" t="s">
        <v>472</v>
      </c>
      <c r="B14" s="5" t="n">
        <v>1192</v>
      </c>
      <c r="C14" s="5" t="n">
        <v>1051</v>
      </c>
    </row>
    <row r="15" spans="1:3">
      <c r="A15" s="4" t="s">
        <v>478</v>
      </c>
    </row>
    <row r="16" spans="1:3">
      <c r="A16" s="3" t="s">
        <v>471</v>
      </c>
    </row>
    <row r="17" spans="1:3">
      <c r="A17" s="4" t="s">
        <v>472</v>
      </c>
      <c r="B17" s="5" t="n">
        <v>244</v>
      </c>
      <c r="C17" s="5" t="n">
        <v>241</v>
      </c>
    </row>
    <row r="18" spans="1:3">
      <c r="A18" s="4" t="s">
        <v>479</v>
      </c>
    </row>
    <row r="19" spans="1:3">
      <c r="A19" s="3" t="s">
        <v>471</v>
      </c>
    </row>
    <row r="20" spans="1:3">
      <c r="A20" s="4" t="s">
        <v>472</v>
      </c>
      <c r="B20" s="7" t="n">
        <v>19538</v>
      </c>
      <c r="C20" s="5" t="n">
        <v>16876</v>
      </c>
    </row>
    <row r="21" spans="1:3">
      <c r="A21" s="4" t="s">
        <v>480</v>
      </c>
    </row>
    <row r="22" spans="1:3">
      <c r="A22" s="3" t="s">
        <v>471</v>
      </c>
    </row>
    <row r="23" spans="1:3">
      <c r="A23" s="4" t="s">
        <v>346</v>
      </c>
      <c r="B23" s="4" t="s">
        <v>347</v>
      </c>
    </row>
    <row r="24" spans="1:3">
      <c r="A24" s="4" t="s">
        <v>472</v>
      </c>
      <c r="B24" s="7" t="n">
        <v>839</v>
      </c>
      <c r="C24" s="5" t="n">
        <v>865</v>
      </c>
    </row>
    <row r="25" spans="1:3">
      <c r="A25" s="4" t="s">
        <v>481</v>
      </c>
    </row>
    <row r="26" spans="1:3">
      <c r="A26" s="3" t="s">
        <v>471</v>
      </c>
    </row>
    <row r="27" spans="1:3">
      <c r="A27" s="4" t="s">
        <v>346</v>
      </c>
      <c r="B27" s="4" t="s">
        <v>394</v>
      </c>
    </row>
    <row r="28" spans="1:3">
      <c r="A28" s="4" t="s">
        <v>472</v>
      </c>
      <c r="B28" s="7" t="n">
        <v>166</v>
      </c>
      <c r="C28" s="7" t="n">
        <v>47</v>
      </c>
    </row>
    <row r="29" spans="1:3">
      <c r="A29" s="4" t="s">
        <v>482</v>
      </c>
    </row>
    <row r="30" spans="1:3">
      <c r="A30" s="3" t="s">
        <v>471</v>
      </c>
    </row>
    <row r="31" spans="1:3">
      <c r="A31" s="4" t="s">
        <v>346</v>
      </c>
      <c r="B31" s="4" t="s">
        <v>476</v>
      </c>
    </row>
    <row r="32" spans="1:3">
      <c r="A32" s="4" t="s">
        <v>483</v>
      </c>
    </row>
    <row r="33" spans="1:3">
      <c r="A33" s="3" t="s">
        <v>471</v>
      </c>
    </row>
    <row r="34" spans="1:3">
      <c r="A34" s="4" t="s">
        <v>346</v>
      </c>
      <c r="B34" s="4" t="s">
        <v>476</v>
      </c>
    </row>
    <row r="35" spans="1:3">
      <c r="A35" s="4" t="s">
        <v>484</v>
      </c>
    </row>
    <row r="36" spans="1:3">
      <c r="A36" s="3" t="s">
        <v>471</v>
      </c>
    </row>
    <row r="37" spans="1:3">
      <c r="A37" s="4" t="s">
        <v>346</v>
      </c>
      <c r="B37" s="4" t="s">
        <v>347</v>
      </c>
    </row>
    <row r="38" spans="1:3">
      <c r="A38" s="4" t="s">
        <v>485</v>
      </c>
    </row>
    <row r="39" spans="1:3">
      <c r="A39" s="3" t="s">
        <v>471</v>
      </c>
    </row>
    <row r="40" spans="1:3">
      <c r="A40" s="4" t="s">
        <v>346</v>
      </c>
      <c r="B40" s="4" t="s">
        <v>486</v>
      </c>
    </row>
    <row r="41" spans="1:3">
      <c r="A41" s="4" t="s">
        <v>487</v>
      </c>
    </row>
    <row r="42" spans="1:3">
      <c r="A42" s="3" t="s">
        <v>471</v>
      </c>
    </row>
    <row r="43" spans="1:3">
      <c r="A43" s="4" t="s">
        <v>346</v>
      </c>
      <c r="B43" s="4" t="s">
        <v>488</v>
      </c>
    </row>
    <row r="44" spans="1:3">
      <c r="A44" s="4" t="s">
        <v>489</v>
      </c>
    </row>
    <row r="45" spans="1:3">
      <c r="A45" s="3" t="s">
        <v>471</v>
      </c>
    </row>
    <row r="46" spans="1:3">
      <c r="A46" s="4" t="s">
        <v>346</v>
      </c>
      <c r="B46" s="4" t="s">
        <v>3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3" t="s">
        <v>278</v>
      </c>
    </row>
    <row r="4" spans="1:3">
      <c r="A4" s="4" t="s">
        <v>491</v>
      </c>
      <c r="B4" s="7" t="n">
        <v>34242</v>
      </c>
      <c r="C4" s="7" t="n">
        <v>29920</v>
      </c>
    </row>
    <row r="5" spans="1:3">
      <c r="A5" s="4" t="s">
        <v>492</v>
      </c>
      <c r="B5" s="5" t="n">
        <v>-8937</v>
      </c>
      <c r="C5" s="5" t="n">
        <v>-3429</v>
      </c>
    </row>
    <row r="6" spans="1:3">
      <c r="A6" s="4" t="s">
        <v>493</v>
      </c>
      <c r="B6" s="5" t="n">
        <v>25305</v>
      </c>
      <c r="C6" s="5" t="n">
        <v>26491</v>
      </c>
    </row>
    <row r="7" spans="1:3">
      <c r="A7" s="3" t="s">
        <v>280</v>
      </c>
    </row>
    <row r="8" spans="1:3">
      <c r="A8" s="4" t="s">
        <v>494</v>
      </c>
      <c r="B8" s="5" t="n">
        <v>46343</v>
      </c>
      <c r="C8" s="5" t="n">
        <v>38296</v>
      </c>
    </row>
    <row r="9" spans="1:3">
      <c r="A9" s="4" t="s">
        <v>495</v>
      </c>
      <c r="B9" s="7" t="n">
        <v>37406</v>
      </c>
      <c r="C9" s="5" t="n">
        <v>34867</v>
      </c>
    </row>
    <row r="10" spans="1:3">
      <c r="A10" s="4" t="s">
        <v>496</v>
      </c>
      <c r="B10" s="4" t="s">
        <v>497</v>
      </c>
    </row>
    <row r="11" spans="1:3">
      <c r="A11" s="4" t="s">
        <v>498</v>
      </c>
      <c r="B11" s="7" t="n">
        <v>5500</v>
      </c>
      <c r="C11" s="5" t="n">
        <v>2600</v>
      </c>
    </row>
    <row r="12" spans="1:3">
      <c r="A12" s="4" t="s">
        <v>131</v>
      </c>
      <c r="B12" s="5" t="n">
        <v>1159</v>
      </c>
      <c r="C12" s="5" t="n">
        <v>0</v>
      </c>
    </row>
    <row r="13" spans="1:3">
      <c r="A13" s="4" t="s">
        <v>499</v>
      </c>
    </row>
    <row r="14" spans="1:3">
      <c r="A14" s="3" t="s">
        <v>280</v>
      </c>
    </row>
    <row r="15" spans="1:3">
      <c r="A15" s="4" t="s">
        <v>500</v>
      </c>
      <c r="B15" s="5" t="n">
        <v>12001</v>
      </c>
      <c r="C15" s="5" t="n">
        <v>8276</v>
      </c>
    </row>
    <row r="16" spans="1:3">
      <c r="A16" s="4" t="s">
        <v>501</v>
      </c>
    </row>
    <row r="17" spans="1:3">
      <c r="A17" s="3" t="s">
        <v>280</v>
      </c>
    </row>
    <row r="18" spans="1:3">
      <c r="A18" s="4" t="s">
        <v>500</v>
      </c>
      <c r="B18" s="5" t="n">
        <v>100</v>
      </c>
      <c r="C18" s="5" t="n">
        <v>100</v>
      </c>
    </row>
    <row r="19" spans="1:3">
      <c r="A19" s="4" t="s">
        <v>502</v>
      </c>
    </row>
    <row r="20" spans="1:3">
      <c r="A20" s="3" t="s">
        <v>278</v>
      </c>
    </row>
    <row r="21" spans="1:3">
      <c r="A21" s="4" t="s">
        <v>491</v>
      </c>
      <c r="B21" s="5" t="n">
        <v>3041</v>
      </c>
      <c r="C21" s="5" t="n">
        <v>4200</v>
      </c>
    </row>
    <row r="22" spans="1:3">
      <c r="A22" s="4" t="s">
        <v>492</v>
      </c>
      <c r="B22" s="5" t="n">
        <v>-1554</v>
      </c>
      <c r="C22" s="5" t="n">
        <v>-1160</v>
      </c>
    </row>
    <row r="23" spans="1:3">
      <c r="A23" s="4" t="s">
        <v>493</v>
      </c>
      <c r="B23" s="5" t="n">
        <v>1487</v>
      </c>
      <c r="C23" s="5" t="n">
        <v>3040</v>
      </c>
    </row>
    <row r="24" spans="1:3">
      <c r="A24" s="4" t="s">
        <v>503</v>
      </c>
    </row>
    <row r="25" spans="1:3">
      <c r="A25" s="3" t="s">
        <v>278</v>
      </c>
    </row>
    <row r="26" spans="1:3">
      <c r="A26" s="4" t="s">
        <v>491</v>
      </c>
      <c r="B26" s="5" t="n">
        <v>27064</v>
      </c>
      <c r="C26" s="5" t="n">
        <v>23866</v>
      </c>
    </row>
    <row r="27" spans="1:3">
      <c r="A27" s="4" t="s">
        <v>492</v>
      </c>
      <c r="B27" s="5" t="n">
        <v>-6513</v>
      </c>
      <c r="C27" s="5" t="n">
        <v>-1973</v>
      </c>
    </row>
    <row r="28" spans="1:3">
      <c r="A28" s="4" t="s">
        <v>493</v>
      </c>
      <c r="B28" s="5" t="n">
        <v>20551</v>
      </c>
      <c r="C28" s="5" t="n">
        <v>21893</v>
      </c>
    </row>
    <row r="29" spans="1:3">
      <c r="A29" s="4" t="s">
        <v>504</v>
      </c>
    </row>
    <row r="30" spans="1:3">
      <c r="A30" s="3" t="s">
        <v>278</v>
      </c>
    </row>
    <row r="31" spans="1:3">
      <c r="A31" s="4" t="s">
        <v>491</v>
      </c>
      <c r="B31" s="5" t="n">
        <v>3491</v>
      </c>
      <c r="C31" s="5" t="n">
        <v>1350</v>
      </c>
    </row>
    <row r="32" spans="1:3">
      <c r="A32" s="4" t="s">
        <v>492</v>
      </c>
      <c r="B32" s="5" t="n">
        <v>-541</v>
      </c>
      <c r="C32" s="5" t="n">
        <v>-113</v>
      </c>
    </row>
    <row r="33" spans="1:3">
      <c r="A33" s="4" t="s">
        <v>493</v>
      </c>
      <c r="B33" s="5" t="n">
        <v>2950</v>
      </c>
      <c r="C33" s="5" t="n">
        <v>1237</v>
      </c>
    </row>
    <row r="34" spans="1:3">
      <c r="A34" s="4" t="s">
        <v>505</v>
      </c>
    </row>
    <row r="35" spans="1:3">
      <c r="A35" s="3" t="s">
        <v>278</v>
      </c>
    </row>
    <row r="36" spans="1:3">
      <c r="A36" s="4" t="s">
        <v>491</v>
      </c>
      <c r="B36" s="5" t="n">
        <v>578</v>
      </c>
      <c r="C36" s="5" t="n">
        <v>436</v>
      </c>
    </row>
    <row r="37" spans="1:3">
      <c r="A37" s="4" t="s">
        <v>492</v>
      </c>
      <c r="B37" s="5" t="n">
        <v>-268</v>
      </c>
      <c r="C37" s="5" t="n">
        <v>-145</v>
      </c>
    </row>
    <row r="38" spans="1:3">
      <c r="A38" s="4" t="s">
        <v>493</v>
      </c>
      <c r="B38" s="5" t="n">
        <v>310</v>
      </c>
      <c r="C38" s="5" t="n">
        <v>291</v>
      </c>
    </row>
    <row r="39" spans="1:3">
      <c r="A39" s="4" t="s">
        <v>506</v>
      </c>
    </row>
    <row r="40" spans="1:3">
      <c r="A40" s="3" t="s">
        <v>278</v>
      </c>
    </row>
    <row r="41" spans="1:3">
      <c r="A41" s="4" t="s">
        <v>491</v>
      </c>
      <c r="B41" s="5" t="n">
        <v>68</v>
      </c>
      <c r="C41" s="5" t="n">
        <v>68</v>
      </c>
    </row>
    <row r="42" spans="1:3">
      <c r="A42" s="4" t="s">
        <v>492</v>
      </c>
      <c r="B42" s="5" t="n">
        <v>-61</v>
      </c>
      <c r="C42" s="5" t="n">
        <v>-38</v>
      </c>
    </row>
    <row r="43" spans="1:3">
      <c r="A43" s="4" t="s">
        <v>493</v>
      </c>
      <c r="B43" s="7" t="n">
        <v>7</v>
      </c>
      <c r="C43" s="7" t="n">
        <v>30</v>
      </c>
    </row>
    <row r="44" spans="1:3">
      <c r="A44" s="4" t="s">
        <v>362</v>
      </c>
    </row>
    <row r="45" spans="1:3">
      <c r="A45" s="3" t="s">
        <v>280</v>
      </c>
    </row>
    <row r="46" spans="1:3">
      <c r="A46" s="4" t="s">
        <v>496</v>
      </c>
      <c r="B46" s="4" t="s">
        <v>507</v>
      </c>
    </row>
    <row r="47" spans="1:3">
      <c r="A47" s="4" t="s">
        <v>508</v>
      </c>
    </row>
    <row r="48" spans="1:3">
      <c r="A48" s="3" t="s">
        <v>280</v>
      </c>
    </row>
    <row r="49" spans="1:3">
      <c r="A49" s="4" t="s">
        <v>496</v>
      </c>
      <c r="B49" s="4" t="s">
        <v>509</v>
      </c>
    </row>
    <row r="50" spans="1:3">
      <c r="A50" s="4" t="s">
        <v>510</v>
      </c>
    </row>
    <row r="51" spans="1:3">
      <c r="A51" s="3" t="s">
        <v>280</v>
      </c>
    </row>
    <row r="52" spans="1:3">
      <c r="A52" s="4" t="s">
        <v>496</v>
      </c>
      <c r="B52" s="4" t="s">
        <v>511</v>
      </c>
    </row>
    <row r="53" spans="1:3">
      <c r="A53" s="4" t="s">
        <v>512</v>
      </c>
    </row>
    <row r="54" spans="1:3">
      <c r="A54" s="3" t="s">
        <v>280</v>
      </c>
    </row>
    <row r="55" spans="1:3">
      <c r="A55" s="4" t="s">
        <v>496</v>
      </c>
      <c r="B55" s="4" t="s">
        <v>5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31</v>
      </c>
    </row>
    <row r="2" spans="1:2">
      <c r="A2" s="3" t="s">
        <v>185</v>
      </c>
    </row>
    <row r="3" spans="1:2">
      <c r="A3" s="5" t="n">
        <v>2017</v>
      </c>
      <c r="B3" s="7" t="n">
        <v>6122</v>
      </c>
    </row>
    <row r="4" spans="1:2">
      <c r="A4" s="5" t="n">
        <v>2018</v>
      </c>
      <c r="B4" s="5" t="n">
        <v>5782</v>
      </c>
    </row>
    <row r="5" spans="1:2">
      <c r="A5" s="5" t="n">
        <v>2019</v>
      </c>
      <c r="B5" s="5" t="n">
        <v>5690</v>
      </c>
    </row>
    <row r="6" spans="1:2">
      <c r="A6" s="5" t="n">
        <v>2020</v>
      </c>
      <c r="B6" s="5" t="n">
        <v>4305</v>
      </c>
    </row>
    <row r="7" spans="1:2">
      <c r="A7" s="5" t="n">
        <v>2021</v>
      </c>
      <c r="B7" s="7" t="n">
        <v>9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0</v>
      </c>
    </row>
    <row r="3" spans="1:3">
      <c r="A3" s="3" t="s">
        <v>516</v>
      </c>
    </row>
    <row r="4" spans="1:3">
      <c r="A4" s="4" t="s">
        <v>441</v>
      </c>
      <c r="B4" s="7" t="n">
        <v>20337</v>
      </c>
      <c r="C4" s="7" t="n">
        <v>5293</v>
      </c>
    </row>
    <row r="5" spans="1:3">
      <c r="A5" s="4" t="s">
        <v>517</v>
      </c>
      <c r="B5" s="5" t="n">
        <v>6426</v>
      </c>
      <c r="C5" s="5" t="n">
        <v>15044</v>
      </c>
    </row>
    <row r="6" spans="1:3">
      <c r="A6" s="4" t="s">
        <v>444</v>
      </c>
      <c r="B6" s="5" t="n">
        <v>26763</v>
      </c>
      <c r="C6" s="5" t="n">
        <v>20337</v>
      </c>
    </row>
    <row r="7" spans="1:3">
      <c r="A7" s="4" t="s">
        <v>518</v>
      </c>
    </row>
    <row r="8" spans="1:3">
      <c r="A8" s="3" t="s">
        <v>516</v>
      </c>
    </row>
    <row r="9" spans="1:3">
      <c r="A9" s="4" t="s">
        <v>441</v>
      </c>
      <c r="B9" s="5" t="n">
        <v>18514</v>
      </c>
      <c r="C9" s="5" t="n">
        <v>3470</v>
      </c>
    </row>
    <row r="10" spans="1:3">
      <c r="A10" s="4" t="s">
        <v>517</v>
      </c>
      <c r="B10" s="5" t="n">
        <v>0</v>
      </c>
      <c r="C10" s="5" t="n">
        <v>15044</v>
      </c>
    </row>
    <row r="11" spans="1:3">
      <c r="A11" s="4" t="s">
        <v>444</v>
      </c>
      <c r="B11" s="5" t="n">
        <v>18514</v>
      </c>
      <c r="C11" s="5" t="n">
        <v>18514</v>
      </c>
    </row>
    <row r="12" spans="1:3">
      <c r="A12" s="4" t="s">
        <v>519</v>
      </c>
    </row>
    <row r="13" spans="1:3">
      <c r="A13" s="3" t="s">
        <v>516</v>
      </c>
    </row>
    <row r="14" spans="1:3">
      <c r="A14" s="4" t="s">
        <v>441</v>
      </c>
      <c r="B14" s="5" t="n">
        <v>1823</v>
      </c>
      <c r="C14" s="5" t="n">
        <v>1823</v>
      </c>
    </row>
    <row r="15" spans="1:3">
      <c r="A15" s="4" t="s">
        <v>517</v>
      </c>
      <c r="B15" s="5" t="n">
        <v>6426</v>
      </c>
      <c r="C15" s="5" t="n">
        <v>0</v>
      </c>
    </row>
    <row r="16" spans="1:3">
      <c r="A16" s="4" t="s">
        <v>444</v>
      </c>
      <c r="B16" s="7" t="n">
        <v>8249</v>
      </c>
      <c r="C16" s="7" t="n">
        <v>18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0</v>
      </c>
      <c r="B1" s="2" t="s">
        <v>1</v>
      </c>
    </row>
    <row r="2" spans="1:3">
      <c r="B2" s="2" t="s">
        <v>2</v>
      </c>
      <c r="C2" s="2" t="s">
        <v>30</v>
      </c>
    </row>
    <row r="3" spans="1:3">
      <c r="A3" s="3" t="s">
        <v>188</v>
      </c>
    </row>
    <row r="4" spans="1:3">
      <c r="A4" s="4" t="s">
        <v>521</v>
      </c>
      <c r="B4" s="7" t="n">
        <v>22</v>
      </c>
      <c r="C4" s="7" t="n">
        <v>0</v>
      </c>
    </row>
    <row r="5" spans="1:3">
      <c r="A5" s="4" t="s">
        <v>522</v>
      </c>
      <c r="B5" s="5" t="n">
        <v>724</v>
      </c>
      <c r="C5" s="5" t="n">
        <v>0</v>
      </c>
    </row>
    <row r="6" spans="1:3">
      <c r="A6" s="4" t="s">
        <v>523</v>
      </c>
      <c r="B6" s="7" t="n">
        <v>746</v>
      </c>
      <c r="C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4</v>
      </c>
      <c r="B1" s="2" t="s">
        <v>1</v>
      </c>
    </row>
    <row r="2" spans="1:3">
      <c r="B2" s="2" t="s">
        <v>2</v>
      </c>
      <c r="C2" s="2" t="s">
        <v>30</v>
      </c>
    </row>
    <row r="3" spans="1:3">
      <c r="A3" s="3" t="s">
        <v>188</v>
      </c>
    </row>
    <row r="4" spans="1:3">
      <c r="A4" s="4" t="s">
        <v>525</v>
      </c>
      <c r="B4" s="7" t="n">
        <v>-10517</v>
      </c>
      <c r="C4" s="7" t="n">
        <v>-10692</v>
      </c>
    </row>
    <row r="5" spans="1:3">
      <c r="A5" s="4" t="s">
        <v>526</v>
      </c>
      <c r="B5" s="5" t="n">
        <v>462</v>
      </c>
      <c r="C5" s="5" t="n">
        <v>-364</v>
      </c>
    </row>
    <row r="6" spans="1:3">
      <c r="A6" s="4" t="s">
        <v>527</v>
      </c>
      <c r="B6" s="5" t="n">
        <v>8772</v>
      </c>
      <c r="C6" s="5" t="n">
        <v>12301</v>
      </c>
    </row>
    <row r="7" spans="1:3">
      <c r="A7" s="3" t="s">
        <v>528</v>
      </c>
    </row>
    <row r="8" spans="1:3">
      <c r="A8" s="4" t="s">
        <v>529</v>
      </c>
      <c r="B8" s="5" t="n">
        <v>222</v>
      </c>
      <c r="C8" s="5" t="n">
        <v>-1595</v>
      </c>
    </row>
    <row r="9" spans="1:3">
      <c r="A9" s="4" t="s">
        <v>530</v>
      </c>
      <c r="B9" s="5" t="n">
        <v>1807</v>
      </c>
      <c r="C9" s="5" t="n">
        <v>350</v>
      </c>
    </row>
    <row r="10" spans="1:3">
      <c r="A10" s="4" t="s">
        <v>523</v>
      </c>
      <c r="B10" s="7" t="n">
        <v>746</v>
      </c>
      <c r="C10"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188</v>
      </c>
    </row>
    <row r="4" spans="1:3">
      <c r="A4" s="4" t="s">
        <v>532</v>
      </c>
      <c r="B4" s="7" t="n">
        <v>-29503</v>
      </c>
      <c r="C4" s="7" t="n">
        <v>-39723</v>
      </c>
    </row>
    <row r="5" spans="1:3">
      <c r="A5" s="4" t="s">
        <v>521</v>
      </c>
      <c r="B5" s="5" t="n">
        <v>-1430</v>
      </c>
      <c r="C5" s="5" t="n">
        <v>8276</v>
      </c>
    </row>
    <row r="6" spans="1:3">
      <c r="A6" s="4" t="s">
        <v>95</v>
      </c>
      <c r="B6" s="7" t="n">
        <v>-30933</v>
      </c>
      <c r="C6" s="7" t="n">
        <v>-314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0</v>
      </c>
      <c r="D1" s="2" t="s">
        <v>354</v>
      </c>
    </row>
    <row r="2" spans="1:4">
      <c r="A2" s="3" t="s">
        <v>534</v>
      </c>
    </row>
    <row r="3" spans="1:4">
      <c r="A3" s="4" t="s">
        <v>535</v>
      </c>
      <c r="B3" s="7" t="n">
        <v>31949</v>
      </c>
      <c r="C3" s="7" t="n">
        <v>29880</v>
      </c>
    </row>
    <row r="4" spans="1:4">
      <c r="A4" s="4" t="s">
        <v>536</v>
      </c>
      <c r="B4" s="5" t="n">
        <v>341</v>
      </c>
      <c r="C4" s="5" t="n">
        <v>276</v>
      </c>
    </row>
    <row r="5" spans="1:4">
      <c r="A5" s="4" t="s">
        <v>537</v>
      </c>
      <c r="B5" s="5" t="n">
        <v>1169</v>
      </c>
      <c r="C5" s="5" t="n">
        <v>-1139</v>
      </c>
    </row>
    <row r="6" spans="1:4">
      <c r="A6" s="4" t="s">
        <v>538</v>
      </c>
      <c r="B6" s="5" t="n">
        <v>2632</v>
      </c>
      <c r="C6" s="5" t="n">
        <v>2654</v>
      </c>
    </row>
    <row r="7" spans="1:4">
      <c r="A7" s="4" t="s">
        <v>539</v>
      </c>
      <c r="B7" s="5" t="n">
        <v>17642</v>
      </c>
      <c r="C7" s="5" t="n">
        <v>15090</v>
      </c>
    </row>
    <row r="8" spans="1:4">
      <c r="A8" s="4" t="s">
        <v>540</v>
      </c>
      <c r="B8" s="5" t="n">
        <v>377</v>
      </c>
      <c r="C8" s="5" t="n">
        <v>378</v>
      </c>
    </row>
    <row r="9" spans="1:4">
      <c r="A9" s="4" t="s">
        <v>119</v>
      </c>
      <c r="B9" s="5" t="n">
        <v>4358</v>
      </c>
      <c r="C9" s="5" t="n">
        <v>2027</v>
      </c>
    </row>
    <row r="10" spans="1:4">
      <c r="A10" s="4" t="s">
        <v>541</v>
      </c>
      <c r="B10" s="5" t="n">
        <v>58468</v>
      </c>
      <c r="C10" s="5" t="n">
        <v>49166</v>
      </c>
    </row>
    <row r="11" spans="1:4">
      <c r="A11" s="4" t="s">
        <v>542</v>
      </c>
      <c r="B11" s="5" t="n">
        <v>-57346</v>
      </c>
      <c r="C11" s="5" t="n">
        <v>-48044</v>
      </c>
      <c r="D11" s="7" t="n">
        <v>-35959</v>
      </c>
    </row>
    <row r="12" spans="1:4">
      <c r="A12" s="4" t="s">
        <v>543</v>
      </c>
      <c r="B12" s="5" t="n">
        <v>1122</v>
      </c>
      <c r="C12" s="5" t="n">
        <v>1122</v>
      </c>
    </row>
    <row r="13" spans="1:4">
      <c r="A13" s="3" t="s">
        <v>544</v>
      </c>
    </row>
    <row r="14" spans="1:4">
      <c r="A14" s="4" t="s">
        <v>545</v>
      </c>
      <c r="B14" s="5" t="n">
        <v>-25</v>
      </c>
      <c r="C14" s="5" t="n">
        <v>-25</v>
      </c>
    </row>
    <row r="15" spans="1:4">
      <c r="A15" s="4" t="s">
        <v>546</v>
      </c>
      <c r="B15" s="5" t="n">
        <v>-1840</v>
      </c>
      <c r="C15" s="5" t="n">
        <v>-1116</v>
      </c>
    </row>
    <row r="16" spans="1:4">
      <c r="A16" s="4" t="s">
        <v>547</v>
      </c>
      <c r="B16" s="5" t="n">
        <v>-6</v>
      </c>
      <c r="C16" s="5" t="n">
        <v>-6</v>
      </c>
    </row>
    <row r="17" spans="1:4">
      <c r="A17" s="4" t="s">
        <v>548</v>
      </c>
      <c r="B17" s="5" t="n">
        <v>-1871</v>
      </c>
      <c r="C17" s="5" t="n">
        <v>-1147</v>
      </c>
    </row>
    <row r="18" spans="1:4">
      <c r="A18" s="4" t="s">
        <v>549</v>
      </c>
      <c r="B18" s="7" t="n">
        <v>-749</v>
      </c>
      <c r="C18" s="7"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0</v>
      </c>
    </row>
    <row r="3" spans="1:3">
      <c r="A3" s="3" t="s">
        <v>551</v>
      </c>
    </row>
    <row r="4" spans="1:3">
      <c r="A4" s="4" t="s">
        <v>441</v>
      </c>
      <c r="B4" s="7" t="n">
        <v>48044</v>
      </c>
      <c r="C4" s="7" t="n">
        <v>35959</v>
      </c>
    </row>
    <row r="5" spans="1:3">
      <c r="A5" s="4" t="s">
        <v>552</v>
      </c>
      <c r="B5" s="5" t="n">
        <v>8772</v>
      </c>
      <c r="C5" s="5" t="n">
        <v>12301</v>
      </c>
    </row>
    <row r="6" spans="1:3">
      <c r="A6" s="4" t="s">
        <v>553</v>
      </c>
      <c r="B6" s="5" t="n">
        <v>549</v>
      </c>
      <c r="C6" s="5" t="n">
        <v>0</v>
      </c>
    </row>
    <row r="7" spans="1:3">
      <c r="A7" s="4" t="s">
        <v>554</v>
      </c>
      <c r="B7" s="5" t="n">
        <v>-19</v>
      </c>
      <c r="C7" s="5" t="n">
        <v>-216</v>
      </c>
    </row>
    <row r="8" spans="1:3">
      <c r="A8" s="4" t="s">
        <v>444</v>
      </c>
      <c r="B8" s="7" t="n">
        <v>57346</v>
      </c>
      <c r="C8" s="7" t="n">
        <v>480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4</v>
      </c>
      <c r="B1" s="2" t="s">
        <v>1</v>
      </c>
    </row>
    <row r="2" spans="1:3">
      <c r="B2" s="2" t="s">
        <v>2</v>
      </c>
      <c r="C2" s="2" t="s">
        <v>30</v>
      </c>
    </row>
    <row r="3" spans="1:3">
      <c r="A3" s="3" t="s">
        <v>125</v>
      </c>
    </row>
    <row r="4" spans="1:3">
      <c r="A4" s="4" t="s">
        <v>97</v>
      </c>
      <c r="B4" s="7" t="n">
        <v>-31679</v>
      </c>
      <c r="C4" s="7" t="n">
        <v>-31447</v>
      </c>
    </row>
    <row r="5" spans="1:3">
      <c r="A5" s="3" t="s">
        <v>126</v>
      </c>
    </row>
    <row r="6" spans="1:3">
      <c r="A6" s="4" t="s">
        <v>92</v>
      </c>
      <c r="B6" s="5" t="n">
        <v>-5790</v>
      </c>
      <c r="C6" s="5" t="n">
        <v>5432</v>
      </c>
    </row>
    <row r="7" spans="1:3">
      <c r="A7" s="4" t="s">
        <v>127</v>
      </c>
      <c r="B7" s="5" t="n">
        <v>10299</v>
      </c>
      <c r="C7" s="5" t="n">
        <v>3281</v>
      </c>
    </row>
    <row r="8" spans="1:3">
      <c r="A8" s="4" t="s">
        <v>108</v>
      </c>
      <c r="B8" s="5" t="n">
        <v>7164</v>
      </c>
      <c r="C8" s="5" t="n">
        <v>9032</v>
      </c>
    </row>
    <row r="9" spans="1:3">
      <c r="A9" s="4" t="s">
        <v>88</v>
      </c>
      <c r="B9" s="5" t="n">
        <v>0</v>
      </c>
      <c r="C9" s="5" t="n">
        <v>1469</v>
      </c>
    </row>
    <row r="10" spans="1:3">
      <c r="A10" s="4" t="s">
        <v>128</v>
      </c>
      <c r="B10" s="5" t="n">
        <v>1250</v>
      </c>
      <c r="C10" s="5" t="n">
        <v>448</v>
      </c>
    </row>
    <row r="11" spans="1:3">
      <c r="A11" s="4" t="s">
        <v>129</v>
      </c>
      <c r="B11" s="5" t="n">
        <v>724</v>
      </c>
      <c r="C11" s="5" t="n">
        <v>0</v>
      </c>
    </row>
    <row r="12" spans="1:3">
      <c r="A12" s="4" t="s">
        <v>91</v>
      </c>
      <c r="B12" s="5" t="n">
        <v>9157</v>
      </c>
      <c r="C12" s="5" t="n">
        <v>0</v>
      </c>
    </row>
    <row r="13" spans="1:3">
      <c r="A13" s="4" t="s">
        <v>130</v>
      </c>
      <c r="B13" s="5" t="n">
        <v>178</v>
      </c>
      <c r="C13" s="5" t="n">
        <v>0</v>
      </c>
    </row>
    <row r="14" spans="1:3">
      <c r="A14" s="4" t="s">
        <v>131</v>
      </c>
      <c r="B14" s="5" t="n">
        <v>1159</v>
      </c>
      <c r="C14" s="5" t="n">
        <v>0</v>
      </c>
    </row>
    <row r="15" spans="1:3">
      <c r="A15" s="4" t="s">
        <v>119</v>
      </c>
      <c r="B15" s="5" t="n">
        <v>-11</v>
      </c>
      <c r="C15" s="5" t="n">
        <v>6</v>
      </c>
    </row>
    <row r="16" spans="1:3">
      <c r="A16" s="3" t="s">
        <v>132</v>
      </c>
    </row>
    <row r="17" spans="1:3">
      <c r="A17" s="4" t="s">
        <v>133</v>
      </c>
      <c r="B17" s="5" t="n">
        <v>-258</v>
      </c>
      <c r="C17" s="5" t="n">
        <v>91</v>
      </c>
    </row>
    <row r="18" spans="1:3">
      <c r="A18" s="4" t="s">
        <v>134</v>
      </c>
      <c r="B18" s="5" t="n">
        <v>-1852</v>
      </c>
      <c r="C18" s="5" t="n">
        <v>-529</v>
      </c>
    </row>
    <row r="19" spans="1:3">
      <c r="A19" s="4" t="s">
        <v>135</v>
      </c>
      <c r="B19" s="5" t="n">
        <v>3842</v>
      </c>
      <c r="C19" s="5" t="n">
        <v>-3225</v>
      </c>
    </row>
    <row r="20" spans="1:3">
      <c r="A20" s="4" t="s">
        <v>48</v>
      </c>
      <c r="B20" s="5" t="n">
        <v>-6</v>
      </c>
      <c r="C20" s="5" t="n">
        <v>-1840</v>
      </c>
    </row>
    <row r="21" spans="1:3">
      <c r="A21" s="4" t="s">
        <v>49</v>
      </c>
      <c r="B21" s="5" t="n">
        <v>665</v>
      </c>
      <c r="C21" s="5" t="n">
        <v>1114</v>
      </c>
    </row>
    <row r="22" spans="1:3">
      <c r="A22" s="4" t="s">
        <v>136</v>
      </c>
      <c r="B22" s="5" t="n">
        <v>-5158</v>
      </c>
      <c r="C22" s="5" t="n">
        <v>-16168</v>
      </c>
    </row>
    <row r="23" spans="1:3">
      <c r="A23" s="3" t="s">
        <v>137</v>
      </c>
    </row>
    <row r="24" spans="1:3">
      <c r="A24" s="4" t="s">
        <v>138</v>
      </c>
      <c r="B24" s="5" t="n">
        <v>-3162</v>
      </c>
      <c r="C24" s="5" t="n">
        <v>-1910</v>
      </c>
    </row>
    <row r="25" spans="1:3">
      <c r="A25" s="4" t="s">
        <v>139</v>
      </c>
      <c r="B25" s="5" t="n">
        <v>-7340</v>
      </c>
      <c r="C25" s="5" t="n">
        <v>-257</v>
      </c>
    </row>
    <row r="26" spans="1:3">
      <c r="A26" s="4" t="s">
        <v>140</v>
      </c>
      <c r="B26" s="5" t="n">
        <v>-10502</v>
      </c>
      <c r="C26" s="5" t="n">
        <v>-2167</v>
      </c>
    </row>
    <row r="27" spans="1:3">
      <c r="A27" s="3" t="s">
        <v>141</v>
      </c>
    </row>
    <row r="28" spans="1:3">
      <c r="A28" s="4" t="s">
        <v>142</v>
      </c>
      <c r="B28" s="5" t="n">
        <v>9868</v>
      </c>
      <c r="C28" s="5" t="n">
        <v>7818</v>
      </c>
    </row>
    <row r="29" spans="1:3">
      <c r="A29" s="4" t="s">
        <v>143</v>
      </c>
      <c r="B29" s="5" t="n">
        <v>7597</v>
      </c>
      <c r="C29" s="5" t="n">
        <v>27921</v>
      </c>
    </row>
    <row r="30" spans="1:3">
      <c r="A30" s="4" t="s">
        <v>144</v>
      </c>
      <c r="B30" s="5" t="n">
        <v>-163</v>
      </c>
      <c r="C30" s="5" t="n">
        <v>-363</v>
      </c>
    </row>
    <row r="31" spans="1:3">
      <c r="A31" s="4" t="s">
        <v>145</v>
      </c>
      <c r="B31" s="5" t="n">
        <v>0</v>
      </c>
      <c r="C31" s="5" t="n">
        <v>-1350</v>
      </c>
    </row>
    <row r="32" spans="1:3">
      <c r="A32" s="4" t="s">
        <v>146</v>
      </c>
      <c r="B32" s="5" t="n">
        <v>-182</v>
      </c>
      <c r="C32" s="5" t="n">
        <v>-128</v>
      </c>
    </row>
    <row r="33" spans="1:3">
      <c r="A33" s="4" t="s">
        <v>147</v>
      </c>
      <c r="B33" s="5" t="n">
        <v>17120</v>
      </c>
      <c r="C33" s="5" t="n">
        <v>33898</v>
      </c>
    </row>
    <row r="34" spans="1:3">
      <c r="A34" s="4" t="s">
        <v>148</v>
      </c>
      <c r="B34" s="5" t="n">
        <v>1460</v>
      </c>
      <c r="C34" s="5" t="n">
        <v>15563</v>
      </c>
    </row>
    <row r="35" spans="1:3">
      <c r="A35" s="3" t="s">
        <v>149</v>
      </c>
    </row>
    <row r="36" spans="1:3">
      <c r="A36" s="4" t="s">
        <v>150</v>
      </c>
      <c r="B36" s="5" t="n">
        <v>17088</v>
      </c>
      <c r="C36" s="5" t="n">
        <v>1525</v>
      </c>
    </row>
    <row r="37" spans="1:3">
      <c r="A37" s="4" t="s">
        <v>151</v>
      </c>
      <c r="B37" s="5" t="n">
        <v>18548</v>
      </c>
      <c r="C37" s="5" t="n">
        <v>17088</v>
      </c>
    </row>
    <row r="38" spans="1:3">
      <c r="A38" s="3" t="s">
        <v>152</v>
      </c>
    </row>
    <row r="39" spans="1:3">
      <c r="A39" s="4" t="s">
        <v>153</v>
      </c>
      <c r="B39" s="5" t="n">
        <v>3566</v>
      </c>
      <c r="C39" s="5" t="n">
        <v>608</v>
      </c>
    </row>
    <row r="40" spans="1:3">
      <c r="A40" s="3" t="s">
        <v>154</v>
      </c>
    </row>
    <row r="41" spans="1:3">
      <c r="A41" s="4" t="s">
        <v>155</v>
      </c>
      <c r="B41" s="5" t="n">
        <v>0</v>
      </c>
      <c r="C41" s="5" t="n">
        <v>9743</v>
      </c>
    </row>
    <row r="42" spans="1:3">
      <c r="A42" s="4" t="s">
        <v>156</v>
      </c>
      <c r="B42" s="5" t="n">
        <v>7993</v>
      </c>
      <c r="C42" s="5" t="n">
        <v>10181</v>
      </c>
    </row>
    <row r="43" spans="1:3">
      <c r="A43" s="4" t="s">
        <v>157</v>
      </c>
      <c r="B43" s="5" t="n">
        <v>0</v>
      </c>
      <c r="C43" s="5" t="n">
        <v>2700</v>
      </c>
    </row>
    <row r="44" spans="1:3">
      <c r="A44" s="4" t="s">
        <v>158</v>
      </c>
      <c r="B44" s="5" t="n">
        <v>0</v>
      </c>
      <c r="C44" s="5" t="n">
        <v>10278</v>
      </c>
    </row>
    <row r="45" spans="1:3">
      <c r="A45" s="4" t="s">
        <v>159</v>
      </c>
      <c r="B45" s="7" t="n">
        <v>0</v>
      </c>
      <c r="C45" s="7" t="n">
        <v>13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55</v>
      </c>
      <c r="B1" s="2" t="s">
        <v>1</v>
      </c>
    </row>
    <row r="2" spans="1:3">
      <c r="B2" s="2" t="s">
        <v>2</v>
      </c>
      <c r="C2" s="2" t="s">
        <v>30</v>
      </c>
    </row>
    <row r="3" spans="1:3">
      <c r="A3" s="3" t="s">
        <v>556</v>
      </c>
    </row>
    <row r="4" spans="1:3">
      <c r="A4" s="4" t="s">
        <v>557</v>
      </c>
      <c r="B4" s="7" t="n">
        <v>18600000</v>
      </c>
    </row>
    <row r="5" spans="1:3">
      <c r="A5" s="4" t="s">
        <v>558</v>
      </c>
      <c r="B5" s="5" t="n">
        <v>0</v>
      </c>
      <c r="C5" s="7" t="n">
        <v>0</v>
      </c>
    </row>
    <row r="6" spans="1:3">
      <c r="A6" s="4" t="s">
        <v>559</v>
      </c>
    </row>
    <row r="7" spans="1:3">
      <c r="A7" s="3" t="s">
        <v>556</v>
      </c>
    </row>
    <row r="8" spans="1:3">
      <c r="A8" s="4" t="s">
        <v>560</v>
      </c>
      <c r="B8" s="5" t="n">
        <v>86400000</v>
      </c>
    </row>
    <row r="9" spans="1:3">
      <c r="A9" s="4" t="s">
        <v>561</v>
      </c>
    </row>
    <row r="10" spans="1:3">
      <c r="A10" s="3" t="s">
        <v>556</v>
      </c>
    </row>
    <row r="11" spans="1:3">
      <c r="A11" s="4" t="s">
        <v>560</v>
      </c>
      <c r="B11" s="5" t="n">
        <v>31700000</v>
      </c>
    </row>
    <row r="12" spans="1:3">
      <c r="A12" s="4" t="s">
        <v>562</v>
      </c>
    </row>
    <row r="13" spans="1:3">
      <c r="A13" s="3" t="s">
        <v>556</v>
      </c>
    </row>
    <row r="14" spans="1:3">
      <c r="A14" s="4" t="s">
        <v>560</v>
      </c>
      <c r="B14" s="7" t="n">
        <v>1700000</v>
      </c>
    </row>
    <row r="15" spans="1:3">
      <c r="A15" s="4" t="s">
        <v>563</v>
      </c>
      <c r="B15" s="4" t="s">
        <v>564</v>
      </c>
    </row>
    <row r="16" spans="1:3">
      <c r="A16" s="4" t="s">
        <v>565</v>
      </c>
      <c r="B16" s="4" t="s">
        <v>390</v>
      </c>
    </row>
    <row r="17" spans="1:3">
      <c r="A17" s="4" t="s">
        <v>566</v>
      </c>
    </row>
    <row r="18" spans="1:3">
      <c r="A18" s="3" t="s">
        <v>556</v>
      </c>
    </row>
    <row r="19" spans="1:3">
      <c r="A19" s="4" t="s">
        <v>560</v>
      </c>
      <c r="B19" s="7" t="n">
        <v>3900000</v>
      </c>
    </row>
    <row r="20" spans="1:3">
      <c r="A20" s="4" t="s">
        <v>563</v>
      </c>
      <c r="B20" s="4" t="s">
        <v>5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8"/>
  </cols>
  <sheetData>
    <row r="1" spans="1:2">
      <c r="A1" s="1" t="s">
        <v>568</v>
      </c>
      <c r="B1" s="2" t="s">
        <v>1</v>
      </c>
    </row>
    <row r="2" spans="1:2">
      <c r="B2" s="2" t="s">
        <v>569</v>
      </c>
    </row>
    <row r="3" spans="1:2">
      <c r="A3" s="3" t="s">
        <v>570</v>
      </c>
    </row>
    <row r="4" spans="1:2">
      <c r="A4" s="4" t="s">
        <v>571</v>
      </c>
      <c r="B4" s="5" t="n">
        <v>1</v>
      </c>
    </row>
    <row r="5" spans="1:2">
      <c r="A5" s="4" t="s">
        <v>572</v>
      </c>
      <c r="B5" s="6" t="n">
        <v>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573</v>
      </c>
      <c r="B1" s="2" t="s">
        <v>2</v>
      </c>
      <c r="C1" s="2" t="s">
        <v>318</v>
      </c>
      <c r="D1" s="2" t="s">
        <v>30</v>
      </c>
      <c r="E1" s="2" t="s">
        <v>319</v>
      </c>
    </row>
    <row r="2" spans="1:5">
      <c r="A2" s="3" t="s">
        <v>574</v>
      </c>
    </row>
    <row r="3" spans="1:5">
      <c r="A3" s="4" t="s">
        <v>575</v>
      </c>
      <c r="B3" s="7" t="n">
        <v>37925000</v>
      </c>
      <c r="D3" s="7" t="n">
        <v>23716000</v>
      </c>
    </row>
    <row r="4" spans="1:5">
      <c r="A4" s="4" t="s">
        <v>576</v>
      </c>
      <c r="B4" s="5" t="n">
        <v>-100000</v>
      </c>
      <c r="D4" s="5" t="n">
        <v>-100000</v>
      </c>
    </row>
    <row r="5" spans="1:5">
      <c r="A5" s="4" t="s">
        <v>53</v>
      </c>
      <c r="B5" s="5" t="n">
        <v>37825000</v>
      </c>
      <c r="D5" s="5" t="n">
        <v>23616000</v>
      </c>
    </row>
    <row r="6" spans="1:5">
      <c r="A6" s="4" t="s">
        <v>325</v>
      </c>
    </row>
    <row r="7" spans="1:5">
      <c r="A7" s="3" t="s">
        <v>574</v>
      </c>
    </row>
    <row r="8" spans="1:5">
      <c r="A8" s="4" t="s">
        <v>326</v>
      </c>
      <c r="B8" s="5" t="n">
        <v>35500000</v>
      </c>
      <c r="C8" s="7" t="n">
        <v>35500000</v>
      </c>
      <c r="D8" s="5" t="n">
        <v>27500000</v>
      </c>
      <c r="E8" s="7" t="n">
        <v>27500000</v>
      </c>
    </row>
    <row r="9" spans="1:5">
      <c r="A9" s="4" t="s">
        <v>577</v>
      </c>
      <c r="B9" s="5" t="n">
        <v>0</v>
      </c>
      <c r="D9" s="5" t="n">
        <v>-5546000</v>
      </c>
    </row>
    <row r="10" spans="1:5">
      <c r="A10" s="4" t="s">
        <v>578</v>
      </c>
      <c r="B10" s="5" t="n">
        <v>-175000</v>
      </c>
      <c r="D10" s="5" t="n">
        <v>-338000</v>
      </c>
    </row>
    <row r="11" spans="1:5">
      <c r="A11" s="4" t="s">
        <v>579</v>
      </c>
      <c r="B11" s="5" t="n">
        <v>2500000</v>
      </c>
      <c r="D11" s="5" t="n">
        <v>2000000</v>
      </c>
    </row>
    <row r="12" spans="1:5">
      <c r="A12" s="4" t="s">
        <v>575</v>
      </c>
      <c r="B12" s="5" t="n">
        <v>35325000</v>
      </c>
      <c r="D12" s="5" t="n">
        <v>21616000</v>
      </c>
    </row>
    <row r="13" spans="1:5">
      <c r="A13" s="4" t="s">
        <v>580</v>
      </c>
    </row>
    <row r="14" spans="1:5">
      <c r="A14" s="3" t="s">
        <v>574</v>
      </c>
    </row>
    <row r="15" spans="1:5">
      <c r="A15" s="4" t="s">
        <v>581</v>
      </c>
      <c r="B15" s="7" t="n">
        <v>100000</v>
      </c>
      <c r="D15" s="7"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5"/>
  </cols>
  <sheetData>
    <row r="1" spans="1:5">
      <c r="A1" s="1" t="s">
        <v>582</v>
      </c>
      <c r="B1" s="2" t="s">
        <v>318</v>
      </c>
      <c r="C1" s="2" t="s">
        <v>2</v>
      </c>
      <c r="D1" s="2" t="s">
        <v>30</v>
      </c>
      <c r="E1" s="2" t="s">
        <v>319</v>
      </c>
    </row>
    <row r="2" spans="1:5">
      <c r="A2" s="3" t="s">
        <v>574</v>
      </c>
    </row>
    <row r="3" spans="1:5">
      <c r="A3" s="4" t="s">
        <v>583</v>
      </c>
      <c r="B3" s="7" t="n">
        <v>4600000</v>
      </c>
    </row>
    <row r="4" spans="1:5">
      <c r="A4" s="4" t="s">
        <v>584</v>
      </c>
      <c r="B4" s="5" t="n">
        <v>3600000</v>
      </c>
    </row>
    <row r="5" spans="1:5">
      <c r="A5" s="4" t="s">
        <v>585</v>
      </c>
      <c r="B5" s="5" t="n">
        <v>500000</v>
      </c>
    </row>
    <row r="6" spans="1:5">
      <c r="A6" s="4" t="s">
        <v>586</v>
      </c>
      <c r="B6" s="5" t="n">
        <v>400000</v>
      </c>
    </row>
    <row r="7" spans="1:5">
      <c r="A7" s="4" t="s">
        <v>325</v>
      </c>
    </row>
    <row r="8" spans="1:5">
      <c r="A8" s="3" t="s">
        <v>574</v>
      </c>
    </row>
    <row r="9" spans="1:5">
      <c r="A9" s="4" t="s">
        <v>326</v>
      </c>
      <c r="B9" s="5" t="n">
        <v>35500000</v>
      </c>
      <c r="C9" s="7" t="n">
        <v>35500000</v>
      </c>
      <c r="D9" s="7" t="n">
        <v>27500000</v>
      </c>
      <c r="E9" s="7" t="n">
        <v>27500000</v>
      </c>
    </row>
    <row r="10" spans="1:5">
      <c r="A10" s="4" t="s">
        <v>327</v>
      </c>
      <c r="B10" s="7" t="n">
        <v>8000000</v>
      </c>
    </row>
    <row r="11" spans="1:5">
      <c r="A11" s="4" t="s">
        <v>587</v>
      </c>
      <c r="B11" s="4" t="s">
        <v>588</v>
      </c>
    </row>
    <row r="12" spans="1:5">
      <c r="A12" s="4" t="s">
        <v>589</v>
      </c>
      <c r="C12" s="4" t="s">
        <v>590</v>
      </c>
    </row>
    <row r="13" spans="1:5">
      <c r="A13" s="4" t="s">
        <v>591</v>
      </c>
      <c r="C13" s="7" t="n">
        <v>-1800000</v>
      </c>
    </row>
    <row r="14" spans="1:5">
      <c r="A14" s="4" t="s">
        <v>592</v>
      </c>
      <c r="C14" s="7" t="n">
        <v>-2300000</v>
      </c>
    </row>
    <row r="15" spans="1:5">
      <c r="A15" s="4" t="s">
        <v>380</v>
      </c>
    </row>
    <row r="16" spans="1:5">
      <c r="A16" s="3" t="s">
        <v>574</v>
      </c>
    </row>
    <row r="17" spans="1:5">
      <c r="A17" s="4" t="s">
        <v>381</v>
      </c>
      <c r="B17" s="4" t="s">
        <v>3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3</v>
      </c>
      <c r="B1" s="2" t="s">
        <v>2</v>
      </c>
      <c r="C1" s="2" t="s">
        <v>30</v>
      </c>
    </row>
    <row r="2" spans="1:3">
      <c r="A2" s="3" t="s">
        <v>197</v>
      </c>
    </row>
    <row r="3" spans="1:3">
      <c r="A3" s="4" t="s">
        <v>594</v>
      </c>
      <c r="B3" s="7" t="n">
        <v>1840</v>
      </c>
      <c r="C3" s="7" t="n">
        <v>2700</v>
      </c>
    </row>
    <row r="4" spans="1:3">
      <c r="A4" s="4" t="s">
        <v>595</v>
      </c>
      <c r="B4" s="5" t="n">
        <v>0</v>
      </c>
      <c r="C4" s="5" t="n">
        <v>179</v>
      </c>
    </row>
    <row r="5" spans="1:3">
      <c r="A5" s="4" t="s">
        <v>119</v>
      </c>
      <c r="B5" s="5" t="n">
        <v>749</v>
      </c>
      <c r="C5" s="5" t="n">
        <v>25</v>
      </c>
    </row>
    <row r="6" spans="1:3">
      <c r="A6" s="4" t="s">
        <v>101</v>
      </c>
      <c r="B6" s="7" t="n">
        <v>2589</v>
      </c>
      <c r="C6" s="7" t="n">
        <v>29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96</v>
      </c>
      <c r="B1" s="2" t="s">
        <v>597</v>
      </c>
      <c r="C1" s="2" t="s">
        <v>2</v>
      </c>
      <c r="D1" s="2" t="s">
        <v>30</v>
      </c>
    </row>
    <row r="2" spans="1:4">
      <c r="A2" s="3" t="s">
        <v>200</v>
      </c>
    </row>
    <row r="3" spans="1:4">
      <c r="A3" s="4" t="s">
        <v>598</v>
      </c>
      <c r="B3" s="4" t="s">
        <v>392</v>
      </c>
    </row>
    <row r="4" spans="1:4">
      <c r="A4" s="4" t="s">
        <v>599</v>
      </c>
      <c r="B4" s="7" t="n">
        <v>10600</v>
      </c>
      <c r="C4" s="7" t="n">
        <v>19078</v>
      </c>
    </row>
    <row r="5" spans="1:4">
      <c r="A5" s="4" t="s">
        <v>600</v>
      </c>
      <c r="B5" s="7" t="n">
        <v>1250</v>
      </c>
    </row>
    <row r="6" spans="1:4">
      <c r="A6" s="4" t="s">
        <v>601</v>
      </c>
      <c r="B6" s="4" t="s">
        <v>513</v>
      </c>
    </row>
    <row r="7" spans="1:4">
      <c r="A7" s="4" t="s">
        <v>602</v>
      </c>
      <c r="B7" s="4" t="s">
        <v>603</v>
      </c>
    </row>
    <row r="8" spans="1:4">
      <c r="A8" s="4" t="s">
        <v>604</v>
      </c>
      <c r="B8" s="4" t="s">
        <v>605</v>
      </c>
    </row>
    <row r="9" spans="1:4">
      <c r="A9" s="4" t="s">
        <v>606</v>
      </c>
      <c r="B9" s="7" t="n">
        <v>1000</v>
      </c>
    </row>
    <row r="10" spans="1:4">
      <c r="A10" s="4" t="s">
        <v>607</v>
      </c>
      <c r="B10" s="4" t="s">
        <v>454</v>
      </c>
    </row>
    <row r="11" spans="1:4">
      <c r="A11" s="4" t="s">
        <v>608</v>
      </c>
      <c r="C11" s="5" t="n">
        <v>2600</v>
      </c>
      <c r="D11" s="7" t="n">
        <v>800</v>
      </c>
    </row>
    <row r="12" spans="1:4">
      <c r="A12" s="4" t="s">
        <v>609</v>
      </c>
      <c r="C12" s="7"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597</v>
      </c>
    </row>
    <row r="2" spans="1:3">
      <c r="A2" s="3" t="s">
        <v>200</v>
      </c>
    </row>
    <row r="3" spans="1:3">
      <c r="A3" s="5" t="n">
        <v>2017</v>
      </c>
      <c r="B3" s="7" t="n">
        <v>2030</v>
      </c>
    </row>
    <row r="4" spans="1:3">
      <c r="A4" s="5" t="n">
        <v>2018</v>
      </c>
      <c r="B4" s="5" t="n">
        <v>3089</v>
      </c>
    </row>
    <row r="5" spans="1:3">
      <c r="A5" s="5" t="n">
        <v>2019</v>
      </c>
      <c r="B5" s="5" t="n">
        <v>3038</v>
      </c>
    </row>
    <row r="6" spans="1:3">
      <c r="A6" s="5" t="n">
        <v>2020</v>
      </c>
      <c r="B6" s="5" t="n">
        <v>3038</v>
      </c>
    </row>
    <row r="7" spans="1:3">
      <c r="A7" s="5" t="n">
        <v>2021</v>
      </c>
      <c r="B7" s="5" t="n">
        <v>3103</v>
      </c>
    </row>
    <row r="8" spans="1:3">
      <c r="A8" s="4" t="s">
        <v>611</v>
      </c>
      <c r="B8" s="5" t="n">
        <v>4780</v>
      </c>
    </row>
    <row r="9" spans="1:3">
      <c r="A9" s="4" t="s">
        <v>101</v>
      </c>
      <c r="B9" s="7" t="n">
        <v>19078</v>
      </c>
      <c r="C9" s="7" t="n">
        <v>10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612</v>
      </c>
      <c r="B1" s="2" t="s">
        <v>613</v>
      </c>
      <c r="C1" s="2" t="s">
        <v>614</v>
      </c>
      <c r="D1" s="2" t="s">
        <v>2</v>
      </c>
      <c r="E1" s="2" t="s">
        <v>30</v>
      </c>
      <c r="F1" s="2" t="s">
        <v>615</v>
      </c>
    </row>
    <row r="2" spans="1:6">
      <c r="A2" s="3" t="s">
        <v>616</v>
      </c>
    </row>
    <row r="3" spans="1:6">
      <c r="A3" s="4" t="s">
        <v>72</v>
      </c>
      <c r="D3" s="5" t="n">
        <v>100000000</v>
      </c>
      <c r="E3" s="5" t="n">
        <v>50000000</v>
      </c>
      <c r="F3" s="5" t="n">
        <v>100000000</v>
      </c>
    </row>
    <row r="4" spans="1:6">
      <c r="A4" s="4" t="s">
        <v>142</v>
      </c>
      <c r="D4" s="7" t="n">
        <v>9868000</v>
      </c>
      <c r="E4" s="7" t="n">
        <v>7818000</v>
      </c>
    </row>
    <row r="5" spans="1:6">
      <c r="A5" s="4" t="s">
        <v>617</v>
      </c>
      <c r="D5" s="5" t="n">
        <v>3746050</v>
      </c>
    </row>
    <row r="6" spans="1:6">
      <c r="A6" s="4" t="s">
        <v>539</v>
      </c>
      <c r="D6" s="7" t="n">
        <v>7164000</v>
      </c>
      <c r="E6" s="5" t="n">
        <v>9032000</v>
      </c>
    </row>
    <row r="7" spans="1:6">
      <c r="A7" s="4" t="s">
        <v>618</v>
      </c>
      <c r="D7" s="5" t="n">
        <v>100000</v>
      </c>
    </row>
    <row r="8" spans="1:6">
      <c r="A8" s="4" t="s">
        <v>619</v>
      </c>
      <c r="E8" s="5" t="n">
        <v>9500000</v>
      </c>
    </row>
    <row r="9" spans="1:6">
      <c r="A9" s="4" t="s">
        <v>620</v>
      </c>
      <c r="D9" s="5" t="n">
        <v>200000</v>
      </c>
      <c r="E9" s="5" t="n">
        <v>200000</v>
      </c>
    </row>
    <row r="10" spans="1:6">
      <c r="A10" s="4" t="s">
        <v>108</v>
      </c>
      <c r="D10" s="7" t="n">
        <v>7164000</v>
      </c>
      <c r="E10" s="5" t="n">
        <v>9032000</v>
      </c>
    </row>
    <row r="11" spans="1:6">
      <c r="A11" s="4" t="s">
        <v>621</v>
      </c>
      <c r="D11" s="5" t="n">
        <v>7700000</v>
      </c>
    </row>
    <row r="12" spans="1:6">
      <c r="A12" s="4" t="s">
        <v>622</v>
      </c>
      <c r="D12" s="5" t="n">
        <v>2800000</v>
      </c>
    </row>
    <row r="13" spans="1:6">
      <c r="A13" s="4" t="s">
        <v>322</v>
      </c>
    </row>
    <row r="14" spans="1:6">
      <c r="A14" s="3" t="s">
        <v>616</v>
      </c>
    </row>
    <row r="15" spans="1:6">
      <c r="A15" s="4" t="s">
        <v>323</v>
      </c>
      <c r="D15" s="5" t="n">
        <v>1630589</v>
      </c>
    </row>
    <row r="16" spans="1:6">
      <c r="A16" s="4" t="s">
        <v>324</v>
      </c>
      <c r="D16" s="7" t="n">
        <v>7300000</v>
      </c>
    </row>
    <row r="17" spans="1:6">
      <c r="A17" s="4" t="s">
        <v>623</v>
      </c>
    </row>
    <row r="18" spans="1:6">
      <c r="A18" s="3" t="s">
        <v>616</v>
      </c>
    </row>
    <row r="19" spans="1:6">
      <c r="A19" s="4" t="s">
        <v>624</v>
      </c>
      <c r="D19" s="4" t="s">
        <v>625</v>
      </c>
    </row>
    <row r="20" spans="1:6">
      <c r="A20" s="4" t="s">
        <v>626</v>
      </c>
      <c r="D20" s="4" t="s">
        <v>476</v>
      </c>
    </row>
    <row r="21" spans="1:6">
      <c r="A21" s="4" t="s">
        <v>617</v>
      </c>
      <c r="D21" s="5" t="n">
        <v>3746050</v>
      </c>
    </row>
    <row r="22" spans="1:6">
      <c r="A22" s="4" t="s">
        <v>627</v>
      </c>
      <c r="D22" s="9" t="n">
        <v>3.89</v>
      </c>
    </row>
    <row r="23" spans="1:6">
      <c r="A23" s="4" t="s">
        <v>539</v>
      </c>
      <c r="D23" s="7" t="n">
        <v>6610000</v>
      </c>
      <c r="E23" s="7" t="n">
        <v>9032000</v>
      </c>
    </row>
    <row r="24" spans="1:6">
      <c r="A24" s="4" t="s">
        <v>621</v>
      </c>
      <c r="D24" s="5" t="n">
        <v>7344140</v>
      </c>
      <c r="E24" s="5" t="n">
        <v>4327653</v>
      </c>
    </row>
    <row r="25" spans="1:6">
      <c r="A25" s="4" t="s">
        <v>628</v>
      </c>
    </row>
    <row r="26" spans="1:6">
      <c r="A26" s="3" t="s">
        <v>616</v>
      </c>
    </row>
    <row r="27" spans="1:6">
      <c r="A27" s="4" t="s">
        <v>617</v>
      </c>
      <c r="C27" s="5" t="n">
        <v>350000</v>
      </c>
    </row>
    <row r="28" spans="1:6">
      <c r="A28" s="4" t="s">
        <v>627</v>
      </c>
      <c r="C28" s="9" t="n">
        <v>4.1</v>
      </c>
    </row>
    <row r="29" spans="1:6">
      <c r="A29" s="4" t="s">
        <v>539</v>
      </c>
      <c r="C29" s="7" t="n">
        <v>1000000</v>
      </c>
    </row>
    <row r="30" spans="1:6">
      <c r="A30" s="4" t="s">
        <v>332</v>
      </c>
    </row>
    <row r="31" spans="1:6">
      <c r="A31" s="3" t="s">
        <v>616</v>
      </c>
    </row>
    <row r="32" spans="1:6">
      <c r="A32" s="4" t="s">
        <v>323</v>
      </c>
      <c r="D32" s="5" t="n">
        <v>602614</v>
      </c>
    </row>
    <row r="33" spans="1:6">
      <c r="A33" s="4" t="s">
        <v>324</v>
      </c>
      <c r="D33" s="7" t="n">
        <v>2500000</v>
      </c>
    </row>
    <row r="34" spans="1:6">
      <c r="A34" s="4" t="s">
        <v>629</v>
      </c>
      <c r="B34" s="7" t="n">
        <v>20000000</v>
      </c>
    </row>
    <row r="35" spans="1:6">
      <c r="A35" s="4" t="s">
        <v>630</v>
      </c>
      <c r="B35" s="4" t="s">
        <v>605</v>
      </c>
    </row>
    <row r="36" spans="1:6">
      <c r="A36" s="4" t="s">
        <v>631</v>
      </c>
      <c r="B36" s="5" t="n">
        <v>1515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203</v>
      </c>
    </row>
    <row r="4" spans="1:3">
      <c r="A4" s="4" t="s">
        <v>633</v>
      </c>
      <c r="B4" s="4" t="s">
        <v>634</v>
      </c>
      <c r="C4" s="4" t="s">
        <v>634</v>
      </c>
    </row>
    <row r="5" spans="1:3">
      <c r="A5" s="4" t="s">
        <v>409</v>
      </c>
      <c r="B5" s="4" t="s">
        <v>635</v>
      </c>
      <c r="C5" s="4" t="s">
        <v>636</v>
      </c>
    </row>
    <row r="6" spans="1:3">
      <c r="A6" s="4" t="s">
        <v>637</v>
      </c>
      <c r="B6" s="4" t="s">
        <v>638</v>
      </c>
      <c r="C6" s="4" t="s">
        <v>638</v>
      </c>
    </row>
    <row r="7" spans="1:3">
      <c r="A7" s="4" t="s">
        <v>639</v>
      </c>
      <c r="B7" s="4" t="s">
        <v>640</v>
      </c>
      <c r="C7" s="4" t="s">
        <v>6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42</v>
      </c>
      <c r="B1" s="2" t="s">
        <v>1</v>
      </c>
    </row>
    <row r="2" spans="1:2">
      <c r="B2" s="2" t="s">
        <v>643</v>
      </c>
    </row>
    <row r="3" spans="1:2">
      <c r="A3" s="3" t="s">
        <v>644</v>
      </c>
    </row>
    <row r="4" spans="1:2">
      <c r="A4" s="4" t="s">
        <v>617</v>
      </c>
      <c r="B4" s="5" t="n">
        <v>3746050</v>
      </c>
    </row>
    <row r="5" spans="1:2">
      <c r="A5" s="4" t="s">
        <v>645</v>
      </c>
      <c r="B5" s="5" t="n">
        <v>7700000</v>
      </c>
    </row>
    <row r="6" spans="1:2">
      <c r="A6" s="4" t="s">
        <v>623</v>
      </c>
    </row>
    <row r="7" spans="1:2">
      <c r="A7" s="3" t="s">
        <v>644</v>
      </c>
    </row>
    <row r="8" spans="1:2">
      <c r="A8" s="4" t="s">
        <v>646</v>
      </c>
      <c r="B8" s="5" t="n">
        <v>4327653</v>
      </c>
    </row>
    <row r="9" spans="1:2">
      <c r="A9" s="4" t="s">
        <v>617</v>
      </c>
      <c r="B9" s="5" t="n">
        <v>3746050</v>
      </c>
    </row>
    <row r="10" spans="1:2">
      <c r="A10" s="4" t="s">
        <v>647</v>
      </c>
      <c r="B10" s="5" t="n">
        <v>-103700</v>
      </c>
    </row>
    <row r="11" spans="1:2">
      <c r="A11" s="4" t="s">
        <v>648</v>
      </c>
      <c r="B11" s="5" t="n">
        <v>-625863</v>
      </c>
    </row>
    <row r="12" spans="1:2">
      <c r="A12" s="4" t="s">
        <v>645</v>
      </c>
      <c r="B12" s="5" t="n">
        <v>7344140</v>
      </c>
    </row>
    <row r="13" spans="1:2">
      <c r="A13" s="4" t="s">
        <v>649</v>
      </c>
      <c r="B13" s="5" t="n">
        <v>6719349</v>
      </c>
    </row>
    <row r="14" spans="1:2">
      <c r="A14" s="3" t="s">
        <v>650</v>
      </c>
    </row>
    <row r="15" spans="1:2">
      <c r="A15" s="4" t="s">
        <v>651</v>
      </c>
      <c r="B15" s="9" t="n">
        <v>6.23</v>
      </c>
    </row>
    <row r="16" spans="1:2">
      <c r="A16" s="4" t="s">
        <v>652</v>
      </c>
      <c r="B16" s="10" t="n">
        <v>3.89</v>
      </c>
    </row>
    <row r="17" spans="1:2">
      <c r="A17" s="4" t="s">
        <v>653</v>
      </c>
      <c r="B17" s="10" t="n">
        <v>2.79</v>
      </c>
    </row>
    <row r="18" spans="1:2">
      <c r="A18" s="4" t="s">
        <v>654</v>
      </c>
      <c r="B18" s="10" t="n">
        <v>10.37</v>
      </c>
    </row>
    <row r="19" spans="1:2">
      <c r="A19" s="4" t="s">
        <v>655</v>
      </c>
      <c r="B19" s="10" t="n">
        <v>5.01</v>
      </c>
    </row>
    <row r="20" spans="1:2">
      <c r="A20" s="4" t="s">
        <v>656</v>
      </c>
      <c r="B20" s="9" t="n">
        <v>5.06</v>
      </c>
    </row>
    <row r="21" spans="1:2">
      <c r="A21" s="3" t="s">
        <v>657</v>
      </c>
    </row>
    <row r="22" spans="1:2">
      <c r="A22" s="4" t="s">
        <v>658</v>
      </c>
      <c r="B22" s="4" t="s">
        <v>659</v>
      </c>
    </row>
    <row r="23" spans="1:2">
      <c r="A23" s="4" t="s">
        <v>660</v>
      </c>
      <c r="B23" s="4" t="s">
        <v>661</v>
      </c>
    </row>
    <row r="24" spans="1:2">
      <c r="A24" s="3" t="s">
        <v>662</v>
      </c>
    </row>
    <row r="25" spans="1:2">
      <c r="A25" s="4" t="s">
        <v>663</v>
      </c>
      <c r="B25" s="7" t="n">
        <v>12</v>
      </c>
    </row>
    <row r="26" spans="1:2">
      <c r="A26" s="4" t="s">
        <v>664</v>
      </c>
      <c r="B26" s="7" t="n">
        <v>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665</v>
      </c>
      <c r="B1" s="2" t="s">
        <v>1</v>
      </c>
    </row>
    <row r="2" spans="1:2">
      <c r="B2" s="2" t="s">
        <v>666</v>
      </c>
    </row>
    <row r="3" spans="1:2">
      <c r="A3" s="3" t="s">
        <v>644</v>
      </c>
    </row>
    <row r="4" spans="1:2">
      <c r="A4" s="4" t="s">
        <v>667</v>
      </c>
      <c r="B4" s="5" t="n">
        <v>193689</v>
      </c>
    </row>
    <row r="5" spans="1:2">
      <c r="A5" s="4" t="s">
        <v>617</v>
      </c>
      <c r="B5" s="5" t="n">
        <v>3746050</v>
      </c>
    </row>
    <row r="6" spans="1:2">
      <c r="A6" s="4" t="s">
        <v>668</v>
      </c>
      <c r="B6" s="5" t="n">
        <v>-3147509</v>
      </c>
    </row>
    <row r="7" spans="1:2">
      <c r="A7" s="4" t="s">
        <v>669</v>
      </c>
      <c r="B7" s="5" t="n">
        <v>-167439</v>
      </c>
    </row>
    <row r="8" spans="1:2">
      <c r="A8" s="4" t="s">
        <v>670</v>
      </c>
      <c r="B8" s="5" t="n">
        <v>624791</v>
      </c>
    </row>
    <row r="9" spans="1:2">
      <c r="A9" s="3" t="s">
        <v>671</v>
      </c>
    </row>
    <row r="10" spans="1:2">
      <c r="A10" s="4" t="s">
        <v>672</v>
      </c>
      <c r="B10" s="7" t="n">
        <v>800</v>
      </c>
    </row>
    <row r="11" spans="1:2">
      <c r="A11" s="4" t="s">
        <v>673</v>
      </c>
      <c r="B11" s="5" t="n">
        <v>7472</v>
      </c>
    </row>
    <row r="12" spans="1:2">
      <c r="A12" s="4" t="s">
        <v>674</v>
      </c>
      <c r="B12" s="5" t="n">
        <v>7288</v>
      </c>
    </row>
    <row r="13" spans="1:2">
      <c r="A13" s="4" t="s">
        <v>675</v>
      </c>
      <c r="B13" s="5" t="n">
        <v>389</v>
      </c>
    </row>
    <row r="14" spans="1:2">
      <c r="A14" s="4" t="s">
        <v>676</v>
      </c>
      <c r="B14" s="7" t="n">
        <v>1407</v>
      </c>
    </row>
    <row r="15" spans="1:2">
      <c r="A15" s="4" t="s">
        <v>623</v>
      </c>
    </row>
    <row r="16" spans="1:2">
      <c r="A16" s="3" t="s">
        <v>644</v>
      </c>
    </row>
    <row r="17" spans="1:2">
      <c r="A17" s="4" t="s">
        <v>617</v>
      </c>
      <c r="B17" s="5" t="n">
        <v>37460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77</v>
      </c>
      <c r="B1" s="2" t="s">
        <v>1</v>
      </c>
    </row>
    <row r="2" spans="1:2">
      <c r="B2" s="2" t="s">
        <v>666</v>
      </c>
    </row>
    <row r="3" spans="1:2">
      <c r="A3" s="3" t="s">
        <v>644</v>
      </c>
    </row>
    <row r="4" spans="1:2">
      <c r="A4" s="4" t="s">
        <v>678</v>
      </c>
      <c r="B4" s="5" t="n">
        <v>0</v>
      </c>
    </row>
    <row r="5" spans="1:2">
      <c r="A5" s="4" t="s">
        <v>679</v>
      </c>
      <c r="B5" s="5" t="n">
        <v>131983</v>
      </c>
    </row>
    <row r="6" spans="1:2">
      <c r="A6" s="4" t="s">
        <v>680</v>
      </c>
      <c r="B6" s="5" t="n">
        <v>-131983</v>
      </c>
    </row>
    <row r="7" spans="1:2">
      <c r="A7" s="4" t="s">
        <v>681</v>
      </c>
      <c r="B7" s="5" t="n">
        <v>0</v>
      </c>
    </row>
    <row r="8" spans="1:2">
      <c r="A8" s="3" t="s">
        <v>682</v>
      </c>
    </row>
    <row r="9" spans="1:2">
      <c r="A9" s="4" t="s">
        <v>672</v>
      </c>
      <c r="B9" s="7" t="n">
        <v>0</v>
      </c>
    </row>
    <row r="10" spans="1:2">
      <c r="A10" s="4" t="s">
        <v>673</v>
      </c>
      <c r="B10" s="5" t="n">
        <v>554</v>
      </c>
    </row>
    <row r="11" spans="1:2">
      <c r="A11" s="4" t="s">
        <v>674</v>
      </c>
      <c r="B11" s="5" t="n">
        <v>554</v>
      </c>
    </row>
    <row r="12" spans="1:2">
      <c r="A12" s="4" t="s">
        <v>676</v>
      </c>
      <c r="B12"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0</v>
      </c>
    </row>
    <row r="3" spans="1:3">
      <c r="A3" s="3" t="s">
        <v>684</v>
      </c>
    </row>
    <row r="4" spans="1:3">
      <c r="A4" s="4" t="s">
        <v>539</v>
      </c>
      <c r="B4" s="7" t="n">
        <v>7164</v>
      </c>
      <c r="C4" s="7" t="n">
        <v>9032</v>
      </c>
    </row>
    <row r="5" spans="1:3">
      <c r="A5" s="4" t="s">
        <v>623</v>
      </c>
    </row>
    <row r="6" spans="1:3">
      <c r="A6" s="3" t="s">
        <v>684</v>
      </c>
    </row>
    <row r="7" spans="1:3">
      <c r="A7" s="4" t="s">
        <v>539</v>
      </c>
      <c r="B7" s="5" t="n">
        <v>6610</v>
      </c>
      <c r="C7" s="5" t="n">
        <v>9032</v>
      </c>
    </row>
    <row r="8" spans="1:3">
      <c r="A8" s="4" t="s">
        <v>685</v>
      </c>
    </row>
    <row r="9" spans="1:3">
      <c r="A9" s="3" t="s">
        <v>684</v>
      </c>
    </row>
    <row r="10" spans="1:3">
      <c r="A10" s="4" t="s">
        <v>539</v>
      </c>
      <c r="B10" s="7" t="n">
        <v>554</v>
      </c>
      <c r="C10"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686</v>
      </c>
      <c r="B1" s="2" t="s">
        <v>1</v>
      </c>
    </row>
    <row r="2" spans="1:2">
      <c r="B2" s="2" t="s">
        <v>431</v>
      </c>
    </row>
    <row r="3" spans="1:2">
      <c r="A3" s="3" t="s">
        <v>203</v>
      </c>
    </row>
    <row r="4" spans="1:2">
      <c r="A4" s="4" t="s">
        <v>687</v>
      </c>
      <c r="B4" s="7" t="n">
        <v>1367</v>
      </c>
    </row>
    <row r="5" spans="1:2">
      <c r="A5" s="4" t="s">
        <v>688</v>
      </c>
      <c r="B5" s="4" t="s">
        <v>6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18</v>
      </c>
    </row>
    <row r="3" spans="1:3">
      <c r="A3" s="4" t="s">
        <v>691</v>
      </c>
    </row>
    <row r="4" spans="1:3">
      <c r="A4" s="3" t="s">
        <v>692</v>
      </c>
    </row>
    <row r="5" spans="1:3">
      <c r="A5" s="4" t="s">
        <v>693</v>
      </c>
      <c r="B5" s="5" t="n">
        <v>215278</v>
      </c>
    </row>
    <row r="6" spans="1:3">
      <c r="A6" s="4" t="s">
        <v>694</v>
      </c>
      <c r="B6" s="9" t="n">
        <v>4.88</v>
      </c>
    </row>
    <row r="7" spans="1:3">
      <c r="A7" s="4" t="s">
        <v>362</v>
      </c>
    </row>
    <row r="8" spans="1:3">
      <c r="A8" s="3" t="s">
        <v>692</v>
      </c>
    </row>
    <row r="9" spans="1:3">
      <c r="A9" s="4" t="s">
        <v>694</v>
      </c>
      <c r="C9" s="7" t="n">
        <v>10</v>
      </c>
    </row>
    <row r="10" spans="1:3">
      <c r="A10" s="4" t="s">
        <v>695</v>
      </c>
    </row>
    <row r="11" spans="1:3">
      <c r="A11" s="3" t="s">
        <v>692</v>
      </c>
    </row>
    <row r="12" spans="1:3">
      <c r="A12" s="4" t="s">
        <v>693</v>
      </c>
      <c r="B12" s="5" t="n">
        <v>1000000</v>
      </c>
    </row>
    <row r="13" spans="1:3">
      <c r="A13" s="4" t="s">
        <v>437</v>
      </c>
    </row>
    <row r="14" spans="1:3">
      <c r="A14" s="3" t="s">
        <v>692</v>
      </c>
    </row>
    <row r="15" spans="1:3">
      <c r="A15" s="4" t="s">
        <v>696</v>
      </c>
      <c r="B15" s="5" t="n">
        <v>40000</v>
      </c>
    </row>
    <row r="16" spans="1:3">
      <c r="A16" s="4" t="s">
        <v>694</v>
      </c>
      <c r="B16" s="7" t="n">
        <v>10</v>
      </c>
    </row>
    <row r="17" spans="1:3">
      <c r="A17" s="4" t="s">
        <v>697</v>
      </c>
    </row>
    <row r="18" spans="1:3">
      <c r="A18" s="3" t="s">
        <v>692</v>
      </c>
    </row>
    <row r="19" spans="1:3">
      <c r="A19" s="4" t="s">
        <v>693</v>
      </c>
      <c r="B19" s="5" t="n">
        <v>8601410</v>
      </c>
    </row>
    <row r="20" spans="1:3">
      <c r="A20" s="4" t="s">
        <v>694</v>
      </c>
      <c r="B20" s="7" t="n">
        <v>9</v>
      </c>
    </row>
    <row r="21" spans="1:3">
      <c r="A21" s="4" t="s">
        <v>383</v>
      </c>
    </row>
    <row r="22" spans="1:3">
      <c r="A22" s="3" t="s">
        <v>692</v>
      </c>
    </row>
    <row r="23" spans="1:3">
      <c r="A23" s="4" t="s">
        <v>696</v>
      </c>
      <c r="B23" s="5" t="n">
        <v>2722442</v>
      </c>
    </row>
    <row r="24" spans="1:3">
      <c r="A24" s="4" t="s">
        <v>694</v>
      </c>
      <c r="B24" s="9" t="n">
        <v>5.4</v>
      </c>
    </row>
    <row r="25" spans="1:3">
      <c r="A25" s="4" t="s">
        <v>698</v>
      </c>
    </row>
    <row r="26" spans="1:3">
      <c r="A26" s="3" t="s">
        <v>692</v>
      </c>
    </row>
    <row r="27" spans="1:3">
      <c r="A27" s="4" t="s">
        <v>693</v>
      </c>
      <c r="B27" s="5" t="n">
        <v>2755662</v>
      </c>
    </row>
    <row r="28" spans="1:3">
      <c r="A28" s="4" t="s">
        <v>694</v>
      </c>
      <c r="B28" s="9" t="n">
        <v>8.43</v>
      </c>
    </row>
    <row r="29" spans="1:3">
      <c r="A29" s="4" t="s">
        <v>699</v>
      </c>
    </row>
    <row r="30" spans="1:3">
      <c r="A30" s="3" t="s">
        <v>692</v>
      </c>
    </row>
    <row r="31" spans="1:3">
      <c r="A31" s="4" t="s">
        <v>694</v>
      </c>
      <c r="B31" s="5" t="n">
        <v>8</v>
      </c>
    </row>
    <row r="32" spans="1:3">
      <c r="A32" s="4" t="s">
        <v>700</v>
      </c>
    </row>
    <row r="33" spans="1:3">
      <c r="A33" s="3" t="s">
        <v>692</v>
      </c>
    </row>
    <row r="34" spans="1:3">
      <c r="A34" s="4" t="s">
        <v>694</v>
      </c>
      <c r="B34" s="7" t="n">
        <v>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01</v>
      </c>
      <c r="B1" s="2" t="s">
        <v>1</v>
      </c>
    </row>
    <row r="2" spans="1:3">
      <c r="B2" s="2" t="s">
        <v>2</v>
      </c>
      <c r="C2" s="2" t="s">
        <v>30</v>
      </c>
    </row>
    <row r="3" spans="1:3">
      <c r="A3" s="3" t="s">
        <v>702</v>
      </c>
    </row>
    <row r="4" spans="1:3">
      <c r="A4" s="4" t="s">
        <v>703</v>
      </c>
      <c r="B4" s="7" t="n">
        <v>59328</v>
      </c>
    </row>
    <row r="5" spans="1:3">
      <c r="A5" s="4" t="s">
        <v>86</v>
      </c>
      <c r="B5" s="5" t="n">
        <v>-22597</v>
      </c>
      <c r="C5" s="7" t="n">
        <v>-22577</v>
      </c>
    </row>
    <row r="6" spans="1:3">
      <c r="A6" s="4" t="s">
        <v>704</v>
      </c>
      <c r="B6" s="5" t="n">
        <v>-4259</v>
      </c>
    </row>
    <row r="7" spans="1:3">
      <c r="A7" s="4" t="s">
        <v>83</v>
      </c>
      <c r="B7" s="5" t="n">
        <v>11458</v>
      </c>
      <c r="C7" s="5" t="n">
        <v>3281</v>
      </c>
    </row>
    <row r="8" spans="1:3">
      <c r="A8" s="4" t="s">
        <v>539</v>
      </c>
      <c r="B8" s="5" t="n">
        <v>-7164</v>
      </c>
      <c r="C8" s="5" t="n">
        <v>-9032</v>
      </c>
    </row>
    <row r="9" spans="1:3">
      <c r="A9" s="4" t="s">
        <v>705</v>
      </c>
      <c r="B9" s="5" t="n">
        <v>-29</v>
      </c>
    </row>
    <row r="10" spans="1:3">
      <c r="A10" s="4" t="s">
        <v>706</v>
      </c>
      <c r="B10" s="5" t="n">
        <v>313</v>
      </c>
    </row>
    <row r="11" spans="1:3">
      <c r="A11" s="4" t="s">
        <v>31</v>
      </c>
      <c r="B11" s="5" t="n">
        <v>105699</v>
      </c>
      <c r="C11" s="5" t="n">
        <v>94586</v>
      </c>
    </row>
    <row r="12" spans="1:3">
      <c r="A12" s="4" t="s">
        <v>707</v>
      </c>
      <c r="B12" s="5" t="n">
        <v>3162</v>
      </c>
      <c r="C12" s="7" t="n">
        <v>1910</v>
      </c>
    </row>
    <row r="13" spans="1:3">
      <c r="A13" s="4" t="s">
        <v>518</v>
      </c>
    </row>
    <row r="14" spans="1:3">
      <c r="A14" s="3" t="s">
        <v>702</v>
      </c>
    </row>
    <row r="15" spans="1:3">
      <c r="A15" s="4" t="s">
        <v>703</v>
      </c>
      <c r="B15" s="5" t="n">
        <v>56831</v>
      </c>
    </row>
    <row r="16" spans="1:3">
      <c r="A16" s="4" t="s">
        <v>86</v>
      </c>
      <c r="B16" s="5" t="n">
        <v>-1361</v>
      </c>
    </row>
    <row r="17" spans="1:3">
      <c r="A17" s="4" t="s">
        <v>704</v>
      </c>
      <c r="B17" s="5" t="n">
        <v>6921</v>
      </c>
    </row>
    <row r="18" spans="1:3">
      <c r="A18" s="4" t="s">
        <v>83</v>
      </c>
      <c r="B18" s="5" t="n">
        <v>8431</v>
      </c>
    </row>
    <row r="19" spans="1:3">
      <c r="A19" s="4" t="s">
        <v>539</v>
      </c>
      <c r="B19" s="5" t="n">
        <v>0</v>
      </c>
    </row>
    <row r="20" spans="1:3">
      <c r="A20" s="4" t="s">
        <v>705</v>
      </c>
      <c r="B20" s="5" t="n">
        <v>-29</v>
      </c>
    </row>
    <row r="21" spans="1:3">
      <c r="A21" s="4" t="s">
        <v>706</v>
      </c>
      <c r="B21" s="5" t="n">
        <v>178</v>
      </c>
    </row>
    <row r="22" spans="1:3">
      <c r="A22" s="4" t="s">
        <v>31</v>
      </c>
      <c r="B22" s="5" t="n">
        <v>76074</v>
      </c>
    </row>
    <row r="23" spans="1:3">
      <c r="A23" s="4" t="s">
        <v>707</v>
      </c>
      <c r="B23" s="5" t="n">
        <v>1600</v>
      </c>
    </row>
    <row r="24" spans="1:3">
      <c r="A24" s="4" t="s">
        <v>708</v>
      </c>
    </row>
    <row r="25" spans="1:3">
      <c r="A25" s="3" t="s">
        <v>702</v>
      </c>
    </row>
    <row r="26" spans="1:3">
      <c r="A26" s="4" t="s">
        <v>703</v>
      </c>
      <c r="B26" s="5" t="n">
        <v>2497</v>
      </c>
    </row>
    <row r="27" spans="1:3">
      <c r="A27" s="4" t="s">
        <v>86</v>
      </c>
      <c r="B27" s="5" t="n">
        <v>-21236</v>
      </c>
    </row>
    <row r="28" spans="1:3">
      <c r="A28" s="4" t="s">
        <v>704</v>
      </c>
      <c r="B28" s="5" t="n">
        <v>-11180</v>
      </c>
    </row>
    <row r="29" spans="1:3">
      <c r="A29" s="4" t="s">
        <v>83</v>
      </c>
      <c r="B29" s="5" t="n">
        <v>3027</v>
      </c>
    </row>
    <row r="30" spans="1:3">
      <c r="A30" s="4" t="s">
        <v>539</v>
      </c>
      <c r="B30" s="5" t="n">
        <v>-7164</v>
      </c>
    </row>
    <row r="31" spans="1:3">
      <c r="A31" s="4" t="s">
        <v>705</v>
      </c>
      <c r="B31" s="5" t="n">
        <v>0</v>
      </c>
    </row>
    <row r="32" spans="1:3">
      <c r="A32" s="4" t="s">
        <v>706</v>
      </c>
      <c r="B32" s="5" t="n">
        <v>135</v>
      </c>
    </row>
    <row r="33" spans="1:3">
      <c r="A33" s="4" t="s">
        <v>31</v>
      </c>
      <c r="B33" s="7" t="n">
        <v>296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709</v>
      </c>
      <c r="B1" s="2" t="s">
        <v>319</v>
      </c>
      <c r="C1" s="2" t="s">
        <v>710</v>
      </c>
      <c r="D1" s="2" t="s">
        <v>30</v>
      </c>
      <c r="E1" s="2" t="s">
        <v>2</v>
      </c>
      <c r="F1" s="2" t="s">
        <v>318</v>
      </c>
    </row>
    <row r="2" spans="1:6">
      <c r="A2" s="4" t="s">
        <v>711</v>
      </c>
    </row>
    <row r="3" spans="1:6">
      <c r="A3" s="3" t="s">
        <v>712</v>
      </c>
    </row>
    <row r="4" spans="1:6">
      <c r="A4" s="4" t="s">
        <v>145</v>
      </c>
      <c r="B4" s="7" t="n">
        <v>350000</v>
      </c>
    </row>
    <row r="5" spans="1:6">
      <c r="A5" s="4" t="s">
        <v>713</v>
      </c>
      <c r="D5" s="7" t="n">
        <v>400000</v>
      </c>
    </row>
    <row r="6" spans="1:6">
      <c r="A6" s="4" t="s">
        <v>325</v>
      </c>
    </row>
    <row r="7" spans="1:6">
      <c r="A7" s="3" t="s">
        <v>712</v>
      </c>
    </row>
    <row r="8" spans="1:6">
      <c r="A8" s="4" t="s">
        <v>326</v>
      </c>
      <c r="B8" s="7" t="n">
        <v>27500000</v>
      </c>
      <c r="D8" s="7" t="n">
        <v>27500000</v>
      </c>
      <c r="E8" s="7" t="n">
        <v>35500000</v>
      </c>
      <c r="F8" s="7" t="n">
        <v>35500000</v>
      </c>
    </row>
    <row r="9" spans="1:6">
      <c r="A9" s="4" t="s">
        <v>714</v>
      </c>
    </row>
    <row r="10" spans="1:6">
      <c r="A10" s="3" t="s">
        <v>712</v>
      </c>
    </row>
    <row r="11" spans="1:6">
      <c r="A11" s="4" t="s">
        <v>715</v>
      </c>
      <c r="C11" s="5" t="n">
        <v>1689642</v>
      </c>
    </row>
    <row r="12" spans="1:6">
      <c r="A12" s="4" t="s">
        <v>716</v>
      </c>
    </row>
    <row r="13" spans="1:6">
      <c r="A13" s="3" t="s">
        <v>712</v>
      </c>
    </row>
    <row r="14" spans="1:6">
      <c r="A14" s="4" t="s">
        <v>326</v>
      </c>
      <c r="C14" s="7" t="n">
        <v>3500000</v>
      </c>
    </row>
    <row r="15" spans="1:6">
      <c r="A15" s="4" t="s">
        <v>717</v>
      </c>
    </row>
    <row r="16" spans="1:6">
      <c r="A16" s="3" t="s">
        <v>712</v>
      </c>
    </row>
    <row r="17" spans="1:6">
      <c r="A17" s="4" t="s">
        <v>326</v>
      </c>
      <c r="C17" s="7" t="n">
        <v>2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8</v>
      </c>
      <c r="B1" s="2" t="s">
        <v>719</v>
      </c>
      <c r="C1" s="2" t="s">
        <v>720</v>
      </c>
    </row>
    <row r="2" spans="1:3">
      <c r="A2" s="3" t="s">
        <v>721</v>
      </c>
    </row>
    <row r="3" spans="1:3">
      <c r="A3" s="4" t="s">
        <v>323</v>
      </c>
      <c r="B3" s="5" t="n">
        <v>92308</v>
      </c>
      <c r="C3" s="5" t="n">
        <v>290000</v>
      </c>
    </row>
    <row r="4" spans="1:3">
      <c r="A4" s="4" t="s">
        <v>324</v>
      </c>
      <c r="B4" s="6" t="n">
        <v>0.3</v>
      </c>
      <c r="C4" s="6"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7:02:23Z</dcterms:created>
  <dcterms:modified xmlns:dcterms="http://purl.org/dc/terms/" xmlns:xsi="http://www.w3.org/2001/XMLSchema-instance" xsi:type="dcterms:W3CDTF">2017-04-05T17:02:23Z</dcterms:modified>
</cp:coreProperties>
</file>